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hareholders Equity"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purchase of Common Stock - Ef" sheetId="9" state="visible" r:id="rId9"/>
    <sheet xmlns:r="http://schemas.openxmlformats.org/officeDocument/2006/relationships" name="Earnings Per Share" sheetId="10" state="visible" r:id="rId10"/>
    <sheet xmlns:r="http://schemas.openxmlformats.org/officeDocument/2006/relationships" name="Recently Issued Accounting Stan" sheetId="11" state="visible" r:id="rId11"/>
    <sheet xmlns:r="http://schemas.openxmlformats.org/officeDocument/2006/relationships" name="Accounting For Income Taxes" sheetId="12" state="visible" r:id="rId12"/>
    <sheet xmlns:r="http://schemas.openxmlformats.org/officeDocument/2006/relationships" name="Property and Equipment (Net of "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Unpaid Losses and Loss Adjustm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arnings Per Share (Tables)" sheetId="20" state="visible" r:id="rId20"/>
    <sheet xmlns:r="http://schemas.openxmlformats.org/officeDocument/2006/relationships" name="Property and Equipment (Tables)"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Unpaid Losses and Loss Adjust_2" sheetId="24" state="visible" r:id="rId24"/>
    <sheet xmlns:r="http://schemas.openxmlformats.org/officeDocument/2006/relationships" name="Earnings Per Share (Details)" sheetId="25" state="visible" r:id="rId25"/>
    <sheet xmlns:r="http://schemas.openxmlformats.org/officeDocument/2006/relationships" name="Property and Equipment (Details" sheetId="26" state="visible" r:id="rId26"/>
    <sheet xmlns:r="http://schemas.openxmlformats.org/officeDocument/2006/relationships" name="Fair Value of Financial Instr_3" sheetId="27" state="visible" r:id="rId27"/>
    <sheet xmlns:r="http://schemas.openxmlformats.org/officeDocument/2006/relationships" name="Investments - Investment Income" sheetId="28" state="visible" r:id="rId28"/>
    <sheet xmlns:r="http://schemas.openxmlformats.org/officeDocument/2006/relationships" name="Investments - Fixed Maturities " sheetId="29" state="visible" r:id="rId29"/>
    <sheet xmlns:r="http://schemas.openxmlformats.org/officeDocument/2006/relationships" name="Investments - Unrealized Gains " sheetId="30" state="visible" r:id="rId30"/>
    <sheet xmlns:r="http://schemas.openxmlformats.org/officeDocument/2006/relationships" name="Investments - Securities in Unr" sheetId="31" state="visible" r:id="rId31"/>
    <sheet xmlns:r="http://schemas.openxmlformats.org/officeDocument/2006/relationships" name="Investments - Equity Securities" sheetId="32" state="visible" r:id="rId32"/>
    <sheet xmlns:r="http://schemas.openxmlformats.org/officeDocument/2006/relationships" name="Investments - State Held Deposi" sheetId="33" state="visible" r:id="rId33"/>
    <sheet xmlns:r="http://schemas.openxmlformats.org/officeDocument/2006/relationships" name="Investments - Short term invesm" sheetId="34" state="visible" r:id="rId34"/>
    <sheet xmlns:r="http://schemas.openxmlformats.org/officeDocument/2006/relationships" name="Unpaid Losses And Loss Adjust_3" sheetId="35" state="visible" r:id="rId35"/>
    <sheet xmlns:r="http://schemas.openxmlformats.org/officeDocument/2006/relationships" name="Repurchase of Common Stock - _2" sheetId="36" state="visible" r:id="rId36"/>
    <sheet xmlns:r="http://schemas.openxmlformats.org/officeDocument/2006/relationships" name="Property and Equipment (Detai_2" sheetId="37" state="visible" r:id="rId37"/>
    <sheet xmlns:r="http://schemas.openxmlformats.org/officeDocument/2006/relationships" name="Investments (Details Narrativ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20</t>
  </si>
  <si>
    <t>May 15, 2020</t>
  </si>
  <si>
    <t>Document And Entity Information</t>
  </si>
  <si>
    <t>Entity Registrant Name</t>
  </si>
  <si>
    <t>UNICO AMERICAN CORP</t>
  </si>
  <si>
    <t>Entity File Number</t>
  </si>
  <si>
    <t>000-03978</t>
  </si>
  <si>
    <t>Entity Central Index Key</t>
  </si>
  <si>
    <t>000010071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Is Entity Small Business?</t>
  </si>
  <si>
    <t>true</t>
  </si>
  <si>
    <t>Is Entity an Emerging Growth Company?</t>
  </si>
  <si>
    <t>Entity Common Stock, Shares Outstanding</t>
  </si>
  <si>
    <t>Document Fiscal Period Focus</t>
  </si>
  <si>
    <t>Q1</t>
  </si>
  <si>
    <t>Document Fiscal Year Focus</t>
  </si>
  <si>
    <t>2020</t>
  </si>
  <si>
    <t>Entity Shell Company</t>
  </si>
  <si>
    <t>Consolidated Balance Sheets - USD ($)</t>
  </si>
  <si>
    <t>Dec. 31, 2019</t>
  </si>
  <si>
    <t>Available-for-sale:</t>
  </si>
  <si>
    <t>Fixed maturities, at fair value (amortized cost: $81,814,388 at March 31, 2020, and $82,002,411 at December 31, 2019)</t>
  </si>
  <si>
    <t>Held-to-maturity:</t>
  </si>
  <si>
    <t>Fixed maturities, at amortized cost (fair value: $798,000 at March 31, 2020, and $798,000 at December 31, 2019)</t>
  </si>
  <si>
    <t>Equity securities, at fair value (cost: $502,484 at March 31, 2020, and $0 at December 31, 2019)</t>
  </si>
  <si>
    <t>Short-term investments, at fair value</t>
  </si>
  <si>
    <t>Total Investments</t>
  </si>
  <si>
    <t>Cash and cash equivalents</t>
  </si>
  <si>
    <t>Accrued investment income</t>
  </si>
  <si>
    <t>Receivable, net</t>
  </si>
  <si>
    <t>Reinsurance Recoverable:</t>
  </si>
  <si>
    <t>Paid losses and loss adjustment expenses</t>
  </si>
  <si>
    <t>Unpaid losses and loss adjustment expenses</t>
  </si>
  <si>
    <t>Deferred policy acquisition costs</t>
  </si>
  <si>
    <t>Property and equipment (net)</t>
  </si>
  <si>
    <t>Deferred income taxes</t>
  </si>
  <si>
    <t>Other assets</t>
  </si>
  <si>
    <t>Total Assets</t>
  </si>
  <si>
    <t>LIABILITIES</t>
  </si>
  <si>
    <t>Unearned premium</t>
  </si>
  <si>
    <t>Advance premium and premium deposits</t>
  </si>
  <si>
    <t>Accrued expenses and other liabilities</t>
  </si>
  <si>
    <t>Total Liabilities</t>
  </si>
  <si>
    <t>STOCKHOLDERS' EQUITY</t>
  </si>
  <si>
    <t>Common stock, no par, authorized 10,000,000 shares; 5,305,742 and 5,306,720 shares issued and outstanding at March 31, 2020, and December 31, 2019</t>
  </si>
  <si>
    <t>Accumulated other comprehensive loss</t>
  </si>
  <si>
    <t>Retained earnings</t>
  </si>
  <si>
    <t>Total Stockholders Equity</t>
  </si>
  <si>
    <t>Total Liabilities and Stockholders' Equity</t>
  </si>
  <si>
    <t>Consolidated Balance Sheets (Parenthetical) - USD ($)</t>
  </si>
  <si>
    <t>Consolidated Balance Sheets Parenthetical Abstract</t>
  </si>
  <si>
    <t>Fixed maturities, available for sale, amortized cost</t>
  </si>
  <si>
    <t>Fixed maturities, held to maturity, fair value</t>
  </si>
  <si>
    <t>Equity securities, cost</t>
  </si>
  <si>
    <t>Common stock, shares authorized</t>
  </si>
  <si>
    <t>Common stock, shares issued</t>
  </si>
  <si>
    <t>Common stock, shares outstanding</t>
  </si>
  <si>
    <t>Consolidated Statements of Operations - USD ($)</t>
  </si>
  <si>
    <t>Mar. 31, 2019</t>
  </si>
  <si>
    <t>REVENUES</t>
  </si>
  <si>
    <t>Net premium earned</t>
  </si>
  <si>
    <t>Investment income</t>
  </si>
  <si>
    <t>Net realized investments gains (losses)</t>
  </si>
  <si>
    <t>Net unrealized investments losses on equity securities</t>
  </si>
  <si>
    <t>Other income (loss)</t>
  </si>
  <si>
    <t>Total Insurance Company Operation</t>
  </si>
  <si>
    <t>Gross commissions and fees</t>
  </si>
  <si>
    <t>Finance fees earned</t>
  </si>
  <si>
    <t>Other income</t>
  </si>
  <si>
    <t>Total Revenues</t>
  </si>
  <si>
    <t>EXPENSES</t>
  </si>
  <si>
    <t>Losses and loss adjustment expenses</t>
  </si>
  <si>
    <t>Policy acquisition costs</t>
  </si>
  <si>
    <t>Salaries and employee benefits</t>
  </si>
  <si>
    <t>Commissions to agents/brokers</t>
  </si>
  <si>
    <t>Other operating expenses</t>
  </si>
  <si>
    <t>Total Expenses</t>
  </si>
  <si>
    <t>Loss Before Income Taxes</t>
  </si>
  <si>
    <t>Income Tax Benefit</t>
  </si>
  <si>
    <t>Net Loss</t>
  </si>
  <si>
    <t>Basic</t>
  </si>
  <si>
    <t>Loss per share</t>
  </si>
  <si>
    <t>Weighted average shares</t>
  </si>
  <si>
    <t>Diluted</t>
  </si>
  <si>
    <t>Consolidated Statements of Comprehensive Income (Loss) - USD ($)</t>
  </si>
  <si>
    <t>Consolidated Statements Of Comprehensive Income</t>
  </si>
  <si>
    <t>Other Changes in Comprehensive Income (Loss):</t>
  </si>
  <si>
    <t>Unrealized gains (losses) on securities classified as available-for-sale arising during the period, net of income tax</t>
  </si>
  <si>
    <t>Comprehensive Income (Loss)</t>
  </si>
  <si>
    <t>Shareholders Equity - USD ($)</t>
  </si>
  <si>
    <t>Common Stock</t>
  </si>
  <si>
    <t>Comprehensive Income / Loss</t>
  </si>
  <si>
    <t>Retained Earnings / Accumulated Deficit</t>
  </si>
  <si>
    <t>Total</t>
  </si>
  <si>
    <t>Beginning Balance, Value at Dec. 31, 2018</t>
  </si>
  <si>
    <t>Beginning Balance, Shares at Dec. 31, 2018</t>
  </si>
  <si>
    <t>Change in Comprehensive Income, net of Deferred Income Tax</t>
  </si>
  <si>
    <t>Net Income (Loss)</t>
  </si>
  <si>
    <t>Ending Balance, Value at Mar. 31, 2019</t>
  </si>
  <si>
    <t>Ending Balance, Shares at Mar. 31, 2019</t>
  </si>
  <si>
    <t>Beginning Balance, Value at Dec. 31, 2019</t>
  </si>
  <si>
    <t>Beginning Balance, Shares at Dec. 31, 2019</t>
  </si>
  <si>
    <t>Shares Repurchased, Value</t>
  </si>
  <si>
    <t>Shares Repurchased, Shares</t>
  </si>
  <si>
    <t>Ending Balance, Value at Mar. 31, 2020</t>
  </si>
  <si>
    <t>Ending Balance, Shares at Mar. 31, 2020</t>
  </si>
  <si>
    <t>Consolidated Statements of Cash Flows - USD ($)</t>
  </si>
  <si>
    <t>Cash Flows from Operating Activities:</t>
  </si>
  <si>
    <t>Adjustments to reconcile net loss to net cash from operations</t>
  </si>
  <si>
    <t>Depreciation and amortization</t>
  </si>
  <si>
    <t>Bond amortization, net</t>
  </si>
  <si>
    <t>Bad debt expense</t>
  </si>
  <si>
    <t>Net realized investment losses (gain)</t>
  </si>
  <si>
    <t>Net unrealized investment losses on equity securities</t>
  </si>
  <si>
    <t>Changes in assets and liabilities:</t>
  </si>
  <si>
    <t>Net receivables and accrued investment income</t>
  </si>
  <si>
    <t>Reinsurance recoverable</t>
  </si>
  <si>
    <t>Income taxes current/deferred</t>
  </si>
  <si>
    <t>Net Cash Used by Operating Activities</t>
  </si>
  <si>
    <t>Cash Flows from Investing Activities:</t>
  </si>
  <si>
    <t>Purchase of fixed maturity investments</t>
  </si>
  <si>
    <t>Purchase of equity securities</t>
  </si>
  <si>
    <t>Proceeds from maturity of fixed maturity investments</t>
  </si>
  <si>
    <t>Proceeds from sale or call of fixed maturity investments</t>
  </si>
  <si>
    <t>Net (increase) decrease in short-term investments</t>
  </si>
  <si>
    <t>Additions to property and equipment</t>
  </si>
  <si>
    <t>Net Cash (Used by) Provided by Investing Activities</t>
  </si>
  <si>
    <t>Cash Flows from Financing Activities:</t>
  </si>
  <si>
    <t>Repurchase of common stock</t>
  </si>
  <si>
    <t>Net Cash Used by Financing Activities</t>
  </si>
  <si>
    <t>Net decrease in cash and cash equivalents</t>
  </si>
  <si>
    <t>Cash and cash equivalents beginning of period</t>
  </si>
  <si>
    <t>Cash and cash equivalents end of period</t>
  </si>
  <si>
    <t>Cash paid during the period for:</t>
  </si>
  <si>
    <t>Interest</t>
  </si>
  <si>
    <t>Income taxes</t>
  </si>
  <si>
    <t>Summary of Significant Accounting Policies</t>
  </si>
  <si>
    <t>Notes to Financial Statements</t>
  </si>
  <si>
    <t xml:space="preserve"> NOTE 1 – SUMMARY OF SIGNIFICANT
ACCOUNTING POLICIES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Quarterly condensed consolidated financial
statements should be read in conjunction with the consolidated financial statements and related notes in the Company’s 2019
Annual Report on Form 10-K as filed with the Securities and Exchange Commission. Certain reclassifications have been made to prior
period amounts to conform to current quarter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and cash equivalents– The carrying
amounts reported in the Condensed Consolidated Balance Sheets approximate their fair values given the short-term nature of these
instruments.
Long-term certificates of deposit – The
carrying amounts reported in the Condensed Consolidated Balance Sheets for these instruments are at amortized cost which approximates
their fair value.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 Cash Equivalents Cash equivalents are comprised of highly
liquid investments with initial maturity of 90 days or less. Cash equivalents include, but not limited to, custodial trust, bank
money market and savings accounts. </t>
  </si>
  <si>
    <t>Repurchase of Common Stock - Effects on Stockholders' Equity</t>
  </si>
  <si>
    <t xml:space="preserve"> NOTE 2 – REPURCHASE OF COMMON
STOCK – EFFECTS ON STOCKHOLDERS’ EQUITY On December 19, 2008, the Board of Directors
authorized a stock repurchase program to acquire from time to time up to an aggregate of 500,000 shares of the Company’s
common stock. This program has no expiration date and may be terminated by the Board of Directors at any time. As of March 31,
2020, and December 31, 2019, the Company had remaining authority under the 2008 program to repurchase up to an aggregate
of 187,264 and 188,242 shares of its common stock, respectively. The 2008 program is the only program under which there is authority
to repurchase shares of the Company’s common stock. The Company repurchased 978 shares of stock during the three months ended
March 31, 2020, in unsolicited transactions at a cost of $6,240 of which $480 was allocated to capital and $5,760 was allocated
to retained earnings. The Company did not repurchase any stock during the three months ended March 31, 2019. The Company has retired
or will retire all stock repurchased.</t>
  </si>
  <si>
    <t>Earnings Per Share</t>
  </si>
  <si>
    <t xml:space="preserve"> NOTE 3 – LOSS PER SHARE The following table represents the reconciliation
of the Company's basic loss per share and diluted loss per share computations reported on the Condensed Consolidated Statements
of Operations for the three months ended March 31, 2020 and 2019:
Three Months Ended March 31
2020 2019
Basic Loss Per Share
Net loss $ (1,043,826 ) $ (671,074 )
Weighted average shares outstanding 5,306,720 5,307,103
Basic loss per share $ (0.20 ) $ (0.13 )
Diluted Loss per Share
Net loss $ (1,043,826 ) $ (671,074 )
Weighted average shares outstanding 5,306,720 5,307,103
Diluted shares outstanding 5,306,720 5,307,103
Diluted loss per share $ (0.20 ) $ (0.13 )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stock options are excluded
from the calculation of diluted loss per share, as the inclusion of stock options would have an anti-dilutive effect.</t>
  </si>
  <si>
    <t>Recently Issued Accounting Standards</t>
  </si>
  <si>
    <t>Accounting Changes and Error Corrections [Abstract]</t>
  </si>
  <si>
    <t xml:space="preserve"> NOTE 4 – RECENTLY ISSUED ACCOUNTING STANDARDS Recently adopted standards In February 2016, the FASB issued ASU 2016-02
“Leases.” ASU 2016-02 requires lessees to recognize on the balance sheet the assets and liabilities for the rights
and obligations created by all leases, including those historically accounted for as operating leases. The Company adopted ASU
2016-02 effective January 1, 2019. The adoption of ASU 2016-02 did not have a material impact to the Condensed Consolidated Statements
of Operations and the Condensed Consolidated Balance Sheets. In August, 2018, the FASB issued ASU 2018-13
“Fair Value Measurement”: Disclosure Framework – Changes to the Disclosure Requirements for Fair Value Measurement.”
ASU 2018-13 modifies the disclosure requirements for assets and liabilities measured at fair value. The amendments in this ASU
require certain existing disclosure requirements to be modified or removed, and certain new disclosure requirements to be added.
In addition, this ASU allows entities to exercise more discretion when considering fair value measurement disclosures. This ASU
is effective for annual and interim reporting periods beginning after December 15, 2019. The Company adopted ASU 2018-13 effective
January 1, 2020. The adoption of ASU 2018-13 did not have a material impact to the Company’s disclosures. Standards not yet adopted</t>
  </si>
  <si>
    <t>Accounting For Income Taxes</t>
  </si>
  <si>
    <t xml:space="preserve"> NOTE 5 – ACCOUNTING FOR TAXES The Company and its wholly owned subsidiaries
file consolidated federal and state income tax returns. Pursuant to a tax allocation agreement, the Company’s subsidiaries,
Crusader Insurance Company (“Crusader”) and American Acceptance Corporation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6 and California state income tax authorities for tax returns filed
starting at taxable year 2015. There are no ongoing examinations of income tax returns by federal or state tax authorities. As of March 31, 2020, and December 31, 2019,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a California based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si>
  <si>
    <t>Property and Equipment (Net of Accumulated Depreciation)</t>
  </si>
  <si>
    <t xml:space="preserve"> NOTE 6 – PROPERTY AND EQUIPMENT,
NET Property and equipment consist of the
following:
March 31 December 31
2020 2019
Building and leasehold improvements located in Calabasas,
California $ 8,411,541 $ 8,411,541
Furniture, fixtures, and equipment 2,120,078 2,110,653
Computer software 459,899 459,899
Accumulated depreciation and amortization (3,805,466 ) (3,617,381 )
Computer software under development 1,249,625 1,074,398
Land located in Calabasas, California 1,787,485 1,787,485
Property and equipment, net $ 10,223,162 $ 10,226,595 Depreciation
on the Calabasas building, owned by Crusader, is computed using the straight line method over 39 years. Depreciation on furniture,
fixtures, and equipment in the Calabasas building is computed using the straight line method over 3 to 15 years. Amortization
of leasehold improvements in the Calabasas building is being computed using the shorter of the useful life of the leasehold improvements
or the remaining years of the lease. Depreciation and amortization expense on all property and equipment for the three months ended
March 31, 2020 and 2019 was $188,085 and $135,027, respectively. For the
three months ended March 31, 2020 and 2019, the Calabasas building has generated rental revenue from non-affiliated tenants in
the amount of $53,290 and $42,230, respectively, which is included in “Other income” from insurance company operation
in the Company’s Condensed Consolidated Statements of Operations. For the
three months ended March 31, 2020 and 2019, the Calabasas building incurred operating expenses (including depreciation) in the
amount of $190,097 and $156,789, respectively, which are included in “Other operating expenses” in the Company’s
Condensed Consolidated Statements of Operations. The total square footage of the Calabasas building
is 46,884, including common areas. As of March 31, 2020, 6,942 square feet of the Calabasas building was leased to non-affiliated
entities and 7,539 square feet was vacant and available to be leased to non-affiliated entities.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t>
  </si>
  <si>
    <t>Fair Value of Financial Instruments</t>
  </si>
  <si>
    <t xml:space="preserve"> NOTE 7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nd are allocated
among the three levels within the fair value hierarchy as of March 31, 2020, and December 31, 2019:
Level 1 Level 2 Level 3 Total
March 31, 2020
Financial instruments:
Available-for-sale fixed maturities:
U.S. Treasury securities $ 14,902,906 $ — $ — $ 14,902,906
Corporate securities — 43,175,098 — 43,175,098
Agency mortgage backed securities — 24,853,945 — 24,853,945
Equity securities 457,684 — — 457,684
Short-term investments 2,198,017 — — 2,198,017
Total financial instruments at fair value $ 17,558,607 $ 68,029,043 $ — $ 85,587,650
Level 1 Level 2 Level 3 Total
December 31, 2019
Financial instruments:
Available-for-sale fixed maturities:
U.S. Treasury securities $ 15,235,332 $ — $ — $ 15,235,332
Corporate securities — 43,029,333 — 43,029,333
Agency mortgage backed securities — 25,235,045 — 25,235,045
Short-term investments 2,196,815 — — 2,196,815
Total financial instruments at fair value $ 17,432,147 $ 68,264,378 $ — $ 85,696,525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months ended March 31, 2020 and 2019. As a result of the spread of the recent coronavirus
outbreak, economic uncertainties have arisen which are likely to impact the fair value of investments, day to day administration
of the business and premium volume. While the Company does not believe it is exposed to substantial risk from coronavirus
related claims under the insurance policies written by Crusader, it is likely that the fair value of its investment portfolio will
be adversely affected by the severe disruption and volatility in the capital markets, as well as general economic conditions as
a result of the coronavirus and governmental responses to the outbreak. The financial impact of these uncertainties is unknown
at this time.</t>
  </si>
  <si>
    <t>Investments</t>
  </si>
  <si>
    <t xml:space="preserve"> NOTE 8 – INVESTMENTS A summary of investment income, net of
investment expenses, is as follows:
Three Months ended March 31
2020 2019
Fixed maturities $ 542,407 $ 543,695
Equity securities 1,442 —
Short-term investments and cash equivalents 11,724 26,561
Gross investment income 555,573 570,256
Less investment expenses (34,879 ) (37,619 )
Net investment income 520,694 532,637
Net realized investment gains (losses) 1,114 (8,149 )
Net unrealized investment losses on equity securities (44,800 ) —
Net investment income, realized investment gains
(losses) and unrealized investment losses on equity securities $ 477,008 $ 524,488 The amortized cost and estimated fair values
of investments in fixed maturities by category are as follows:
Amortized
Cost Gross Unrealized Gains Gross Unrealized Losses Estimated Fair Value
March 31, 2020
Available-for-sale fixed maturities:
U.S. Treasury securities $ 14,519,461 $ 383,445 $ — $ 14,902,906
Corporate securities 42,936,116 792,504 (553,522 ) 43,175,098
Agency mortgage-backed securities 24,358,811 668,201 (173,067 ) 24,853,945
Held-to-maturity fixed securities:
Certificates of deposits 798,000 — — 798,000
Total fixed maturities $ 82,612,388 $ 1,844,150 $ (726,589 ) $ 83,729,949
Amortized
Cost Gross Unrealized Gains Gross Unrealized Losses Estimated Fair Value
December 31, 2019
Available-for-sale fixed maturities:
U.S. Treasury securities $ 15,105,795 $ 130,564 $ (1,027 ) $ 15,235,332
Corporate securities 41,953,378 1,076,012 (57 ) 43,029,333
Agency mortgage-backed securities 24,943,238 293,757 (1,950 ) 25,235,045
Held-to-maturity fixed securities:
Certificates of deposits 798,000 — — 798,000
Total fixed maturities $ 82,800,411 $ 1,500,333 $ (3,034 ) $ 84,297,710 A summary of the unrealized gains (losses)
on investments in fixed maturities carried at fair value and the applicable deferred federal income taxes are shown below:
March 31 December 31
2020 2019
Gross unrealized gains on fixed maturities $ 1,844,150 $ 1,500,333
Gross unrealized losses on fixed maturities (726,589 ) (3,034 )
Net unrealized gains on fixed maturities 1,117,561 1,497,299
Deferred federal tax expense (234,688 ) (314,433 )
Net unrealized gains, net of deferred income taxes $ 882,873 $ 1,182,866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March 31, 2020
Corporate securities 8,840,514 (553,522 ) 16 — — —
Agency mortgage-backed securities 3,758,080 (173,067 ) 7 — — —
Total $ 12,598,594 $ (726,589 ) 23 $ — $ — —
Less than 12 Months 12 Months or Longer
Estimated
Fair Value Gross Unrealized Losses Number
of Securities Estimated
Fair Value Gross Unrealized Losses Number
of Securities
December 31, 2019
U.S. Treasury securities $ 1,996,562 $ (253 ) 1 $ 1,002,031 $ (775 ) 1
Corporate securities 999,818 (56 ) 1 — — —
Agency mortgage-backed securities 750,058 (1,950 ) 2 — — —
Total $ 3,746,438 $ (2,259 ) 4 $ 1,002,031 $ (775 ) 1 The Company closely monitors its investments.
If an unrealized loss is determined to be other-than-temporary, it is written off as a realized loss through the Condensed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During the three months ended March 31, 2020,
one fixed maturity corporate security experienced a significant decline in market value; the market and book value of that security
at March 31, 2020, was $459,000 and $912,681, respectively. The unrealized losses on all securities as of March 31, 2020, and December
31, 2019, were determined to be temporary.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Company sold one security prior to maturity during the three months ended March 31, 2020.
This security had amortized cost of $601,316. The Company realized a net investment gain of $1,114 on this sale for the three months
ended March 31, 2020. The Company sold one security prior to maturity during the three months ended March 31, 2019. This security
had amortized cost of $498,994. The Company realized a net investment loss of $8,149 on this sale for the three months ended March
31, 2019. The unrealized gains or losses from fixed maturities are reported as “Accumulated other comprehensive income or
loss,” which is a separate component of stockholders’ equity, net of any deferred tax effect. The Company started investing in common
stock equity securities during the three months ended March 31, 2020. The Company’s common stock allocation is intended to
enhance the return of and provide diversification for the total investment portfolio. At March 31, 2020, less than
1% of the total investment portfolio at fair value was held in equity securities. A summary of equity securities is shown
below:
March 31 December 31
2020 2019
Cost $ 502,484 $ —
Unrealized loss (44,800 ) —
Fair market value of equity securities $ 457,684 $ — The primary cause for the decrease in fair
value of the Company’s equity securities portfolio for the three months ended March 31, 2020 was overall
decline in equity markets during the period. The Company’s common stock allocation is intended to enhance the return of and
provide diversification for the total portfolio. At March 31, 2020, less than 1% of the total investment portfolio
at fair value was held in equity securities. The Company’s investment in certificates of deposit included $598,000 of brokered
certificates of deposit as of March 31, 2020 and December 2019. All of the Company’s certificates of deposit are within
the FDIC insured permissible limits. Due to the nature of the Company’s business, certain bank accounts may exceed FDIC
insured permissible limits.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March 31 December 31
2020 2019
Certificates of deposit $ 200,000 $ 200,000
Short-term investments 200,000 200,000
Total state held deposits $ 400,000 $ 400,000 All the Company’s brokered
and non-brokered certificates of deposit are within the FDIC insured permissible limits. Due to nature of the Company’s business,
certain bank accounts may exceed FDIC insured permissible limits. Short-term investments have an initial maturity of one year
or less and consist of the following:
March 31 December 31
2020 2019
U.S. Treasury bills $ 1,998,017 $ 1,996,815
Certificates of deposit 200,000 200,000
Total short-term investments $ 2,198,017 $ 2,196,815 </t>
  </si>
  <si>
    <t>Unpaid Losses and Loss Adjustment Expenses</t>
  </si>
  <si>
    <t xml:space="preserve"> NOTE 9 – UNPAID LOSSES AND LOSS
ADJUSTMENT EXPENSES The following table provides an analysis of
Crusader’s loss and loss adjustment expense reserves, including a reconciliation of the beginning and ending balance sheet
liability for the periods indicated:
Three Months Ended March 31
2020 2019
Reserve for unpaid losses and loss adjustment expenses at January 1 – gross of reinsurance $ 55,066,480 $ 51,657,155
Less reinsurance recoverable on unpaid losses and loss adjustment expenses 14,725,855 9,531,602
Reserve for unpaid losses and loss adjustment expenses at January 1 – net of reinsurance 40,340,625 42,125,553
Incurred losses and loss adjustment expenses:
Provision for insured events of current year 5,161,176 4,550,888
Development of insured events of prior years 716,209 603,555
Total incurred losses and loss adjustment expenses 5,877,385 5,154,443
Loss and loss adjustment expense payments:
Attributable to insured events of the current year 1,444,009 1,158,426
Attributable to insured events of prior years 4,034,155 6,468,019
Total payments 5,478,164 7,626,445
Reserve for unpaid losses and loss adjustment expenses at March 31 – net of reinsurance 40,739,846 39,653,551
Reinsurance recoverable on unpaid losses and loss adjustment expenses 15,399,752 11,679,320
Reserve for unpaid losses and loss adjustment expenses at March 31 – gross of reinsurance $ 56,139,598 $ 51,332,871 Some
lines of insurance are commonly referred to as "long-tail" lines because of the extended time required before claims
are ultimately settled. Lines of insurance in which claims are settled relatively quickly are called "short-tail" lines.
It is generally more difficult to estimate loss reserves for long-tail lines because of the long period of time that elapses between
the occurrence of a claim and its final disposition and the difficulty of estimating the settlement value of the claim. Crusader’s
short-tail lines consist of its property coverages, and its long-tail lines consist of its liability coverages. However, Crusader’s
long-tail liability claims tend to be settled relatively quicker than other long-tail lines not underwritten by Crusader, such
as workers’ compensation, professional liability, umbrella liability, and medical malpractice. Since trends develop over
longer periods of time on long-tail lines of business, the Company generally gives credibility to those trends more slowly than
for short-tail or less volatile lines of business. </t>
  </si>
  <si>
    <t>Contingencies</t>
  </si>
  <si>
    <t xml:space="preserve"> NOTE 10 –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to enforce collection of premiums, commissions,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Crusader.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t>
  </si>
  <si>
    <t>Subsequent Events</t>
  </si>
  <si>
    <t xml:space="preserve"> NOTE 11 – SUBSEQUENT EVENTS The Company evaluated its March 31, 2020, consolidated
financial statements for subsequent events through the date the consolidated financial statements were issued. As a result of
the spread of the recent coronavirus outbreak, economic uncertainties have arisen which impacted and may continue to impact the
fair value of investments, day to day administration of the Company’s business and the Company’s revenue. The
effects of that outbreak were a major contributor to the decrease in fair value of the Company’s fixed income and equity
investments during the three months ended March 31, 2020, due primarily to the volatility and economic uncertainty caused by the
outbreak, affecting various sectors of the Company’s investment portfolio. Although the outbreak did not have a significant
impact on Crusader’s direct written premium during the three months ended March 31, 2020, it experienced, in the second
half of March 2020, a decrease in new business submissions and renewals, particularly in its Bar/Taverns market sector niche,
as a result of government regulations, such as shelter-in-place orders, which the Company believes may adversely impact its direct
written premium in future periods. The Company’s financial results for the three months ended March 31, 2020, do not
fully reflect the potential adverse impacts that the coronavirus outbreak has had or will have on its business as the Company’s
business first experienced the impact of the resulting economic slowdown at the end of the three months ended March 31, 2020.
While the Company does not believe it is exposed to substantial risk from coronavirus related claims under the insurance policies
written by Crusader, it is possible that the fair value of its investment portfolio will be further adversely affected by the
severe disruption and volatility in the capital markets, as well as general economic conditions as a result of the coronavirus
and governmental responses to the outbreak. Additionally, related disruptions to the business of the Company’s subsidiaries
and their customers could further adversely affect the demand for the Company’s subsidiaries’ insurance products and
otherwise adversely impact the Company’s results of operations or financial condition. The financial impact of these
uncertainties is unknown at this time but could result in a material adverse effect on the Company’s business, results of
operations, financial condition and prospects. On April 28, 2020, Crusader declared a cash dividend of $2,000,000 to Unico, its parent and sole shareholder, to be paid to
Unico on or before May 22, 2020. This dividend is intended to be used primarily for general corporate purposes. Based on Crusader’s
statutory surplus for the year ended December 31, 2019, the maximum dividend that could be made by Crusader to Unico without
prior regulatory approval in 2020 is $ 4,649,896.</t>
  </si>
  <si>
    <t>Summary of Significant Accounting Policies (Policies)</t>
  </si>
  <si>
    <t>NOTE 1 - SUMMARY OF SIGNIFICANT ACCOUNTING POLICIES</t>
  </si>
  <si>
    <t>Nature of Business</t>
  </si>
  <si>
    <t xml:space="preserve">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t>
  </si>
  <si>
    <t>Principles of Consolidation</t>
  </si>
  <si>
    <t xml:space="preserve"> Principles of Consolidation The accompanying condensed consolidated financial
statements include the accounts of Unico American Corporation and its subsidiaries. All significant intercompany accounts and transactions
have been eliminated in consolidation.</t>
  </si>
  <si>
    <t>Basis of Presentation</t>
  </si>
  <si>
    <t xml:space="preserve">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Quarterly condensed consolidated financial
statements should be read in conjunction with the consolidated financial statements and related notes in the Company’s 2019
Annual Report on Form 10-K as filed with the Securities and Exchange Commission. Certain reclassifications have been made to prior
period amounts to conform to current quarter presentation.</t>
  </si>
  <si>
    <t>Use of Estimates in the Preparation of the Financial Statements</t>
  </si>
  <si>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t>
  </si>
  <si>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and cash equivalents– The carrying
amounts reported in the Condensed Consolidated Balance Sheets approximate their fair values given the short-term nature of these
instruments.
Long-term certificates of deposit – The
carrying amounts reported in the Condensed Consolidated Balance Sheets for these instruments are at amortized cost which approximates
their fair value.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t>
  </si>
  <si>
    <t>Cash Equivalents</t>
  </si>
  <si>
    <t xml:space="preserve"> Cash Equivalents Cash equivalents are comprised of highly
liquid investments with initial maturity of 90 days or less. Cash equivalents include, but not limited to, custodial trust, bank
money market and savings accounts.</t>
  </si>
  <si>
    <t>Earnings Per Share (Tables)</t>
  </si>
  <si>
    <t>Earnings Per Share Tables Abstract</t>
  </si>
  <si>
    <t>Basic and diluted earnings per share calculation data</t>
  </si>
  <si>
    <t xml:space="preserve"> The following table represents the reconciliation
of the Company's basic loss per share and diluted loss per share computations reported on the Condensed Consolidated Statements
of Operations for the three months ended March 31, 2020 and 2019:
Three Months Ended March 31
2020 2019
Basic Loss Per Share
Net loss $ (1,043,826 ) $ (671,074 )
Weighted average shares outstanding 5,306,720 5,307,103
Basic loss per share $ (0.20 ) $ (0.13 )
Diluted Loss per Share
Net loss $ (1,043,826 ) $ (671,074 )
Weighted average shares outstanding 5,306,720 5,307,103
Diluted shares outstanding 5,306,720 5,307,103
Diluted loss per share $ (0.20 ) $ (0.13 )</t>
  </si>
  <si>
    <t>Property and Equipment (Tables)</t>
  </si>
  <si>
    <t>Property And Equipment</t>
  </si>
  <si>
    <t>Property and Equipment</t>
  </si>
  <si>
    <t xml:space="preserve"> Property and equipment consist of the
following:
March 31 December 31
2020 2019
Building and leasehold improvements located in Calabasas,
California $ 8,411,541 $ 8,411,541
Furniture, fixtures, and equipment 2,120,078 2,110,653
Computer software 459,899 459,899
Accumulated depreciation and amortization (3,805,466 ) (3,617,381 )
Computer software under development 1,249,625 1,074,398
Land located in Calabasas, California 1,787,485 1,787,485
Property and equipment, net $ 10,223,162 $ 10,226,595 </t>
  </si>
  <si>
    <t>Fair Value Of Financial Instruments (Tables)</t>
  </si>
  <si>
    <t>Fair Value Of Financial Instruments</t>
  </si>
  <si>
    <t>Fair value of financial instruments</t>
  </si>
  <si>
    <t xml:space="preserve"> The following table presents information about
the Company’s financial instruments and their estimated fair values, which are measured on a recurring basis, and are allocated
among the three levels within the fair value hierarchy as of March 31, 2020, and December 31, 2019:
Level 1 Level 2 Level 3 Total
March 31, 2020
Financial instruments:
Available-for-sale fixed maturities:
U.S. Treasury securities $ 14,902,906 $ — $ — $ 14,902,906
Corporate securities — 43,175,098 — 43,175,098
Agency mortgage backed securities — 24,853,945 — 24,853,945
Equity securities 457,684 — — 457,684
Short-term investments 2,198,017 — — 2,198,017
Total financial instruments at fair value $ 17,558,607 $ 68,029,043 $ — $ 85,587,650
Level 1 Level 2 Level 3 Total
December 31, 2019
Financial instruments:
Available-for-sale fixed maturities:
U.S. Treasury securities $ 15,235,332 $ — $ — $ 15,235,332
Corporate securities — 43,029,333 — 43,029,333
Agency mortgage backed securities — 25,235,045 — 25,235,045
Short-term investments 2,196,815 — — 2,196,815
Total financial instruments at fair value $ 17,432,147 $ 68,264,378 $ — $ 85,696,525 </t>
  </si>
  <si>
    <t>Investments (Tables)</t>
  </si>
  <si>
    <t>Investments Tables Abstract</t>
  </si>
  <si>
    <t xml:space="preserve"> A summary of investment income, net of
investment expenses, is as follows:
Three Months ended March 31
2020 2019
Fixed maturities $ 542,407 $ 543,695
Equity securities 1,442 —
Short-term investments and cash equivalents 11,724 26,561
Gross investment income 555,573 570,256
Less investment expenses (34,879 ) (37,619 )
Net investment income 520,694 532,637
Net realized investment gains (losses) 1,114 (8,149 )
Net unrealized investment losses on equity securities (44,800 ) —
Net investment income, realized investment gains
(losses) and unrealized investment losses on equity securities $ 477,008 $ 524,488 </t>
  </si>
  <si>
    <t>Fixed maturity investments</t>
  </si>
  <si>
    <t xml:space="preserve"> The amortized cost and estimated fair values
of investments in fixed maturities by category are as follows:
Amortized
Cost Gross Unrealized Gains Gross Unrealized Losses Estimated Fair Value
March 31, 2020
Available-for-sale fixed maturities:
U.S. Treasury securities $ 14,519,461 $ 383,445 $ — $ 14,902,906
Corporate securities 42,936,116 792,504 (553,522 ) 43,175,098
Agency mortgage-backed securities 24,358,811 668,201 (173,067 ) 24,853,945
Held-to-maturity fixed securities:
Certificates of deposits 798,000 — — 798,000
Total fixed maturities $ 82,612,388 $ 1,844,150 $ (726,589 ) $ 83,729,949
Amortized
Cost Gross Unrealized Gains Gross Unrealized Losses Estimated Fair Value
December 31, 2019
Available-for-sale fixed maturities:
U.S. Treasury securities $ 15,105,795 $ 130,564 $ (1,027 ) $ 15,235,332
Corporate securities 41,953,378 1,076,012 (57 ) 43,029,333
Agency mortgage-backed securities 24,943,238 293,757 (1,950 ) 25,235,045
Held-to-maturity fixed securities:
Certificates of deposits 798,000 — — 798,000
Total fixed maturities $ 82,800,411 $ 1,500,333 $ (3,034 ) $ 84,297,710 </t>
  </si>
  <si>
    <t>Unrealized gains (losses) on investments</t>
  </si>
  <si>
    <t xml:space="preserve"> A summary of the unrealized gains (losses)
on investments in fixed maturities carried at fair value and the applicable deferred federal income taxes are shown below:
March 31 December 31
2020 2019
Gross unrealized gains on fixed maturities $ 1,844,150 $ 1,500,333
Gross unrealized losses on fixed maturities (726,589 ) (3,034 )
Net unrealized gains on fixed maturities 1,117,561 1,497,299
Deferred federal tax expense (234,688 ) (314,433 )
Net unrealized gains, net of deferred income taxes $ 882,873 $ 1,182,866 </t>
  </si>
  <si>
    <t>Components of investments in unrealized loss position for continiuos period of time</t>
  </si>
  <si>
    <t xml:space="preserve">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March 31, 2020
Corporate securities 8,840,514 (553,522 ) 16 — — —
Agency mortgage-backed securities 3,758,080 (173,067 ) 7 — — —
Total $ 12,598,594 $ (726,589 ) 23 $ — $ — —
Less than 12 Months 12 Months or Longer
Estimated
Fair Value Gross Unrealized Losses Number
of Securities Estimated
Fair Value Gross Unrealized Losses Number
of Securities
December 31, 2019
U.S. Treasury securities $ 1,996,562 $ (253 ) 1 $ 1,002,031 $ (775 ) 1
Corporate securities 999,818 (56 ) 1 — — —
Agency mortgage-backed securities 750,058 (1,950 ) 2 — — —
Total $ 3,746,438 $ (2,259 ) 4 $ 1,002,031 $ (775 ) 1 </t>
  </si>
  <si>
    <t>Summary of equity investments</t>
  </si>
  <si>
    <t xml:space="preserve"> The Company started investing in common
stock equity securities during the three months ended March 31, 2020. The Company’s common stock allocation is intended to
enhance the return of and provide diversification for the total investment portfolio. At March 31, 2020, less than
1% of the total investment portfolio at fair value was held in equity securities. A summary of equity securities is shown
below:
March 31 December 31
2020 2019
Cost $ 502,484 $ —
Unrealized loss (44,800 ) —
Fair market value of equity securities $ 457,684 $ — </t>
  </si>
  <si>
    <t>Summary of state held deposits</t>
  </si>
  <si>
    <t xml:space="preserve">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March 31 December 31
2020 2019
Certificates of deposit $ 200,000 $ 200,000
Short-term investments 200,000 200,000
Total state held deposits $ 400,000 $ 400,000 </t>
  </si>
  <si>
    <t>Investment in short term assets</t>
  </si>
  <si>
    <t xml:space="preserve"> Short-term investments have an initial maturity of one year
or less and consist of the following:
March 31 December 31
2020 2019
U.S. Treasury bills $ 1,998,017 $ 1,996,815
Certificates of deposit 200,000 200,000
Total short-term investments $ 2,198,017 $ 2,196,815 </t>
  </si>
  <si>
    <t>Unpaid Losses and Loss Adjustment Expenses (Tables)</t>
  </si>
  <si>
    <t>Unpaid Losses And Loss Adjustment Expenses</t>
  </si>
  <si>
    <t>Loss and loss adjustment expense reserves</t>
  </si>
  <si>
    <t xml:space="preserve"> The following table provides an analysis of
Crusader’s loss and loss adjustment expense reserves, including a reconciliation of the beginning and ending balance sheet
liability for the periods indicated:
Three Months Ended March 31
2020 2019
Reserve for unpaid losses and loss adjustment expenses at January 1 – gross of reinsurance $ 55,066,480 $ 51,657,155
Less reinsurance recoverable on unpaid losses and loss adjustment expenses 14,725,855 9,531,602
Reserve for unpaid losses and loss adjustment expenses at January 1 – net of reinsurance 40,340,625 42,125,553
Incurred losses and loss adjustment expenses:
Provision for insured events of current year 5,161,176 4,550,888
Development of insured events of prior years 716,209 603,555
Total incurred losses and loss adjustment expenses 5,877,385 5,154,443
Loss and loss adjustment expense payments:
Attributable to insured events of the current year 1,444,009 1,158,426
Attributable to insured events of prior years 4,034,155 6,468,019
Total payments 5,478,164 7,626,445
Reserve for unpaid losses and loss adjustment expenses at March 31 – net of reinsurance 40,739,846 39,653,551
Reinsurance recoverable on unpaid losses and loss adjustment expenses 15,399,752 11,679,320
Reserve for unpaid losses and loss adjustment expenses at March 31 – gross of reinsurance $ 56,139,598 $ 51,332,871 </t>
  </si>
  <si>
    <t>Earnings Per Share (Details) - USD ($)</t>
  </si>
  <si>
    <t>Loss per share - diluted</t>
  </si>
  <si>
    <t>Loss per share - basic</t>
  </si>
  <si>
    <t>Net loss</t>
  </si>
  <si>
    <t>Weighted average shares outstanding - diluted</t>
  </si>
  <si>
    <t>Weighted average shares outstanding - basic</t>
  </si>
  <si>
    <t>Property and Equipment (Details) - USD ($)</t>
  </si>
  <si>
    <t>Property And Equipment Table Abstract</t>
  </si>
  <si>
    <t>Office building and leasehold improvements</t>
  </si>
  <si>
    <t>Furniture, fixtures, and equipment</t>
  </si>
  <si>
    <t>Accumulated depreciation and amortization</t>
  </si>
  <si>
    <t>Land located in Calabasas California</t>
  </si>
  <si>
    <t>Computer software</t>
  </si>
  <si>
    <t>Computer software under development</t>
  </si>
  <si>
    <t>Net property and equipment</t>
  </si>
  <si>
    <t>Fair Value of Financial Instruments - Fair Value of Invested Assets (Details) - USD ($)</t>
  </si>
  <si>
    <t>Fixed maturity investments available for sale:</t>
  </si>
  <si>
    <t>U.S. treasury securities</t>
  </si>
  <si>
    <t>Corporate securities</t>
  </si>
  <si>
    <t>Agency mortgage-backed securities</t>
  </si>
  <si>
    <t>Equity securities</t>
  </si>
  <si>
    <t>Total financial instruments at fair value</t>
  </si>
  <si>
    <t>Level 1</t>
  </si>
  <si>
    <t>Level 2</t>
  </si>
  <si>
    <t>Level 3</t>
  </si>
  <si>
    <t>Investments - Investment Income And Realized Losses (Details) - USD ($)</t>
  </si>
  <si>
    <t>Investment income fixed maturities</t>
  </si>
  <si>
    <t>Investment income from equity securities</t>
  </si>
  <si>
    <t>Investment income short-term investments</t>
  </si>
  <si>
    <t>Gross investment income</t>
  </si>
  <si>
    <t>Investment expense</t>
  </si>
  <si>
    <t>Investment income net of expenses</t>
  </si>
  <si>
    <t>Net realized investment gains (losses)</t>
  </si>
  <si>
    <t>Net investment income, realized invesetment gains (losses), and unrealized investment losses on equity securities</t>
  </si>
  <si>
    <t>Investments - Fixed Maturities by Categories (Details) - USD ($)</t>
  </si>
  <si>
    <t>Amortized cost, fixed maturities, available for sale</t>
  </si>
  <si>
    <t>Estimated fair value, fixed maturities, available for sale</t>
  </si>
  <si>
    <t>Amortized cost, fixed maturities, held to maturity</t>
  </si>
  <si>
    <t>Estimated fair value, fixed maturities, held to maturity</t>
  </si>
  <si>
    <t>Gross unrealized gains, fixed maturities, available for sale</t>
  </si>
  <si>
    <t>Gross unrealized losses, fixed maturities, available for sale</t>
  </si>
  <si>
    <t>Agency mortgage backed securities</t>
  </si>
  <si>
    <t>Certificates of deposit</t>
  </si>
  <si>
    <t>Gross unrealized gains, fixed maturities, held to maturity</t>
  </si>
  <si>
    <t>Gross unrealized losses, fixed maturities, held to maturity</t>
  </si>
  <si>
    <t>Total fixed maturities</t>
  </si>
  <si>
    <t>Fixed maturities, at amortized cost</t>
  </si>
  <si>
    <t>Gross unrealized gains, fixed maturities</t>
  </si>
  <si>
    <t>Gross unrealized losses, fixed maturities</t>
  </si>
  <si>
    <t>Fixed maturities, at estimated fair value</t>
  </si>
  <si>
    <t>Investments - Unrealized Gains (Losses) on Investments in Fixed Maturities (Details) - USD ($)</t>
  </si>
  <si>
    <t>Gross unrealized gains on fixed maturities</t>
  </si>
  <si>
    <t>Gross unrealized losses on fixed maturities</t>
  </si>
  <si>
    <t>Net unrealized losses on fixed maturities</t>
  </si>
  <si>
    <t>Deferred federal tax expense</t>
  </si>
  <si>
    <t>Net unrealized losses, net of deferred income taxes</t>
  </si>
  <si>
    <t>Investments - Securities in Unrealized Loss Position (Details)</t>
  </si>
  <si>
    <t>Mar. 31, 2020USD ($)</t>
  </si>
  <si>
    <t>Dec. 31, 2019USD ($)</t>
  </si>
  <si>
    <t>Fair value, less than 12 months</t>
  </si>
  <si>
    <t>Fair value, 12 months or longer</t>
  </si>
  <si>
    <t>Gross unrealized losses, less than 12 months</t>
  </si>
  <si>
    <t>Gross unrealized losses, 12 months or longer</t>
  </si>
  <si>
    <t>Number of securities in unrealized loss positions for less than 12 months</t>
  </si>
  <si>
    <t>Number of securities in unrealized loss positions for 12 months or longer</t>
  </si>
  <si>
    <t>Investments - Equity Securities (Details) - USD ($)</t>
  </si>
  <si>
    <t>Unrealized loss</t>
  </si>
  <si>
    <t>Equity securities, at fair value</t>
  </si>
  <si>
    <t>Investments - State Held Deposits (Details) - USD ($)</t>
  </si>
  <si>
    <t>Short-term investments held by state</t>
  </si>
  <si>
    <t>Certificates of deposit held by states</t>
  </si>
  <si>
    <t>State held deposits</t>
  </si>
  <si>
    <t>Investments - Short term invesmtments (Details) - USD ($)</t>
  </si>
  <si>
    <t>Short-term U.S. treasury bills</t>
  </si>
  <si>
    <t>Total short-term investments</t>
  </si>
  <si>
    <t>Unpaid Losses And Loss Adjustment Expenses (Details) - USD ($)</t>
  </si>
  <si>
    <t>Dec. 31, 2018</t>
  </si>
  <si>
    <t>Insurance Loss Reserves [Abstract]</t>
  </si>
  <si>
    <t>Gross reserves</t>
  </si>
  <si>
    <t>Reinsurance recoverable on unpaid losses and loss adjustment expenses</t>
  </si>
  <si>
    <t>Net reserves</t>
  </si>
  <si>
    <t>Incurred losses and loss adjustment expenses</t>
  </si>
  <si>
    <t>Current accident year</t>
  </si>
  <si>
    <t>Prior accident years</t>
  </si>
  <si>
    <t>Total payment losses and loss adjustment expenses</t>
  </si>
  <si>
    <t>Repurchase of Common Stock - Effects on Stockholders' Equity (Details Narrative) - USD ($)</t>
  </si>
  <si>
    <t>Cost of common stock repurchase</t>
  </si>
  <si>
    <t>Share repurchase allocated to paid in capital</t>
  </si>
  <si>
    <t>Share repurchase allocated to retained earnings</t>
  </si>
  <si>
    <t>Shares repurchased and retired during period - shares</t>
  </si>
  <si>
    <t>Repurchase of common stock previously authorized</t>
  </si>
  <si>
    <t>500,000</t>
  </si>
  <si>
    <t>Stock repurchase authority remaining</t>
  </si>
  <si>
    <t>Property and Equipment (Details Narrative)</t>
  </si>
  <si>
    <t>Mar. 31, 2019USD ($)</t>
  </si>
  <si>
    <t>Property And Equipment Details Abstract</t>
  </si>
  <si>
    <t>Square footage of building</t>
  </si>
  <si>
    <t>Building square footage leased to non-alliliates</t>
  </si>
  <si>
    <t>Building square footage available for lease</t>
  </si>
  <si>
    <t>Calabasas building operating expenses including depreciation</t>
  </si>
  <si>
    <t>Office building revenue from leases from non-affiliates</t>
  </si>
  <si>
    <t>Investments (Details Narrative)</t>
  </si>
  <si>
    <t>Brokered certificates of deposit</t>
  </si>
  <si>
    <t>Statutory deposits number of banks</t>
  </si>
  <si>
    <t>Sold securities - amortized cost</t>
  </si>
  <si>
    <t>Sold securities - realized gain (loss)</t>
  </si>
  <si>
    <t>Sold securities - number</t>
  </si>
  <si>
    <t>Fixed maturity corporate security with significant decline in market value, market value</t>
  </si>
  <si>
    <t>Fixed maturity corporate security with significant decline in market value, book value</t>
  </si>
  <si>
    <t>Subsequent Events (Details Narrative) - USD ($)</t>
  </si>
  <si>
    <t>12 Months Ended</t>
  </si>
  <si>
    <t>Apr. 28, 2020</t>
  </si>
  <si>
    <t>Intercompany dividend declared</t>
  </si>
  <si>
    <t>Maximum 2020 allowable dividend without prior Department of Insurance approv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5305742</v>
      </c>
    </row>
    <row r="16" spans="1:3">
      <c r="A16" s="4" t="s">
        <v>27</v>
      </c>
      <c r="B16" s="4" t="s">
        <v>28</v>
      </c>
    </row>
    <row r="17" spans="1:3">
      <c r="A17" s="4" t="s">
        <v>29</v>
      </c>
      <c r="B17" s="4" t="s">
        <v>30</v>
      </c>
    </row>
    <row r="18" spans="1:3">
      <c r="A18" s="4" t="s">
        <v>31</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5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51</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51</v>
      </c>
    </row>
    <row r="4" spans="1:2">
      <c r="A4" s="4" t="s">
        <v>175</v>
      </c>
      <c r="B4" s="4" t="s">
        <v>152</v>
      </c>
    </row>
    <row r="5" spans="1:2">
      <c r="A5" s="4" t="s">
        <v>176</v>
      </c>
      <c r="B5" s="4" t="s">
        <v>177</v>
      </c>
    </row>
    <row r="6" spans="1:2">
      <c r="A6" s="4" t="s">
        <v>178</v>
      </c>
      <c r="B6" s="4" t="s">
        <v>179</v>
      </c>
    </row>
    <row r="7" spans="1:2">
      <c r="A7" s="4" t="s">
        <v>180</v>
      </c>
      <c r="B7" s="4" t="s">
        <v>181</v>
      </c>
    </row>
    <row r="8" spans="1:2">
      <c r="A8" s="4" t="s">
        <v>182</v>
      </c>
      <c r="B8" s="4" t="s">
        <v>183</v>
      </c>
    </row>
    <row r="9" spans="1:2">
      <c r="A9" s="4" t="s">
        <v>164</v>
      </c>
      <c r="B9" s="4" t="s">
        <v>184</v>
      </c>
    </row>
    <row r="10" spans="1:2">
      <c r="A10" s="4" t="s">
        <v>185</v>
      </c>
      <c r="B10"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2931949</v>
      </c>
      <c r="C3" s="6" t="n">
        <v>83499710</v>
      </c>
    </row>
    <row r="4" spans="1:3">
      <c r="A4" s="3" t="s">
        <v>36</v>
      </c>
    </row>
    <row r="5" spans="1:3">
      <c r="A5" s="4" t="s">
        <v>37</v>
      </c>
      <c r="B5" s="5" t="n">
        <v>798000</v>
      </c>
      <c r="C5" s="5" t="n">
        <v>798000</v>
      </c>
    </row>
    <row r="6" spans="1:3">
      <c r="A6" s="4" t="s">
        <v>38</v>
      </c>
      <c r="B6" s="5" t="n">
        <v>457684</v>
      </c>
      <c r="C6" s="5" t="n">
        <v>0</v>
      </c>
    </row>
    <row r="7" spans="1:3">
      <c r="A7" s="4" t="s">
        <v>39</v>
      </c>
      <c r="B7" s="5" t="n">
        <v>2198017</v>
      </c>
      <c r="C7" s="5" t="n">
        <v>2196815</v>
      </c>
    </row>
    <row r="8" spans="1:3">
      <c r="A8" s="4" t="s">
        <v>40</v>
      </c>
      <c r="B8" s="5" t="n">
        <v>86385650</v>
      </c>
      <c r="C8" s="5" t="n">
        <v>86494525</v>
      </c>
    </row>
    <row r="9" spans="1:3">
      <c r="A9" s="4" t="s">
        <v>41</v>
      </c>
      <c r="B9" s="5" t="n">
        <v>5276025</v>
      </c>
      <c r="C9" s="5" t="n">
        <v>5781639</v>
      </c>
    </row>
    <row r="10" spans="1:3">
      <c r="A10" s="4" t="s">
        <v>42</v>
      </c>
      <c r="B10" s="5" t="n">
        <v>503388</v>
      </c>
      <c r="C10" s="5" t="n">
        <v>397302</v>
      </c>
    </row>
    <row r="11" spans="1:3">
      <c r="A11" s="4" t="s">
        <v>43</v>
      </c>
      <c r="B11" s="5" t="n">
        <v>3986844</v>
      </c>
      <c r="C11" s="5" t="n">
        <v>4019437</v>
      </c>
    </row>
    <row r="12" spans="1:3">
      <c r="A12" s="3" t="s">
        <v>44</v>
      </c>
    </row>
    <row r="13" spans="1:3">
      <c r="A13" s="4" t="s">
        <v>45</v>
      </c>
      <c r="B13" s="5" t="n">
        <v>365668</v>
      </c>
      <c r="C13" s="5" t="n">
        <v>685841</v>
      </c>
    </row>
    <row r="14" spans="1:3">
      <c r="A14" s="4" t="s">
        <v>46</v>
      </c>
      <c r="B14" s="5" t="n">
        <v>15399752</v>
      </c>
      <c r="C14" s="5" t="n">
        <v>14725855</v>
      </c>
    </row>
    <row r="15" spans="1:3">
      <c r="A15" s="4" t="s">
        <v>47</v>
      </c>
      <c r="B15" s="5" t="n">
        <v>3687979</v>
      </c>
      <c r="C15" s="5" t="n">
        <v>3619594</v>
      </c>
    </row>
    <row r="16" spans="1:3">
      <c r="A16" s="4" t="s">
        <v>48</v>
      </c>
      <c r="B16" s="5" t="n">
        <v>10223162</v>
      </c>
      <c r="C16" s="5" t="n">
        <v>10226595</v>
      </c>
    </row>
    <row r="17" spans="1:3">
      <c r="A17" s="4" t="s">
        <v>49</v>
      </c>
      <c r="B17" s="5" t="n">
        <v>4106849</v>
      </c>
      <c r="C17" s="5" t="n">
        <v>3925432</v>
      </c>
    </row>
    <row r="18" spans="1:3">
      <c r="A18" s="4" t="s">
        <v>50</v>
      </c>
      <c r="B18" s="5" t="n">
        <v>468458</v>
      </c>
      <c r="C18" s="5" t="n">
        <v>430305</v>
      </c>
    </row>
    <row r="19" spans="1:3">
      <c r="A19" s="4" t="s">
        <v>51</v>
      </c>
      <c r="B19" s="5" t="n">
        <v>130403775</v>
      </c>
      <c r="C19" s="5" t="n">
        <v>130306525</v>
      </c>
    </row>
    <row r="20" spans="1:3">
      <c r="A20" s="3" t="s">
        <v>52</v>
      </c>
    </row>
    <row r="21" spans="1:3">
      <c r="A21" s="4" t="s">
        <v>46</v>
      </c>
      <c r="B21" s="5" t="n">
        <v>56139598</v>
      </c>
      <c r="C21" s="5" t="n">
        <v>55066480</v>
      </c>
    </row>
    <row r="22" spans="1:3">
      <c r="A22" s="4" t="s">
        <v>53</v>
      </c>
      <c r="B22" s="5" t="n">
        <v>18107398</v>
      </c>
      <c r="C22" s="5" t="n">
        <v>17810337</v>
      </c>
    </row>
    <row r="23" spans="1:3">
      <c r="A23" s="4" t="s">
        <v>54</v>
      </c>
      <c r="B23" s="5" t="n">
        <v>345027</v>
      </c>
      <c r="C23" s="5" t="n">
        <v>219083</v>
      </c>
    </row>
    <row r="24" spans="1:3">
      <c r="A24" s="4" t="s">
        <v>55</v>
      </c>
      <c r="B24" s="5" t="n">
        <v>2081486</v>
      </c>
      <c r="C24" s="5" t="n">
        <v>2130300</v>
      </c>
    </row>
    <row r="25" spans="1:3">
      <c r="A25" s="4" t="s">
        <v>56</v>
      </c>
      <c r="B25" s="5" t="n">
        <v>76673509</v>
      </c>
      <c r="C25" s="5" t="n">
        <v>75226200</v>
      </c>
    </row>
    <row r="26" spans="1:3">
      <c r="A26" s="3" t="s">
        <v>57</v>
      </c>
    </row>
    <row r="27" spans="1:3">
      <c r="A27" s="4" t="s">
        <v>58</v>
      </c>
      <c r="B27" s="5" t="n">
        <v>3772189</v>
      </c>
      <c r="C27" s="5" t="n">
        <v>3772669</v>
      </c>
    </row>
    <row r="28" spans="1:3">
      <c r="A28" s="4" t="s">
        <v>59</v>
      </c>
      <c r="B28" s="5" t="n">
        <v>882873</v>
      </c>
      <c r="C28" s="5" t="n">
        <v>1182866</v>
      </c>
    </row>
    <row r="29" spans="1:3">
      <c r="A29" s="4" t="s">
        <v>60</v>
      </c>
      <c r="B29" s="5" t="n">
        <v>49075204</v>
      </c>
      <c r="C29" s="5" t="n">
        <v>50124790</v>
      </c>
    </row>
    <row r="30" spans="1:3">
      <c r="A30" s="4" t="s">
        <v>61</v>
      </c>
      <c r="B30" s="5" t="n">
        <v>53730266</v>
      </c>
      <c r="C30" s="5" t="n">
        <v>55080325</v>
      </c>
    </row>
    <row r="31" spans="1:3">
      <c r="A31" s="4" t="s">
        <v>62</v>
      </c>
      <c r="B31" s="6" t="n">
        <v>130403775</v>
      </c>
      <c r="C31" s="6" t="n">
        <v>130306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75</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18</v>
      </c>
      <c r="B1" s="2" t="s">
        <v>1</v>
      </c>
    </row>
    <row r="2" spans="1:3">
      <c r="B2" s="2" t="s">
        <v>2</v>
      </c>
      <c r="C2" s="2" t="s">
        <v>72</v>
      </c>
    </row>
    <row r="3" spans="1:3">
      <c r="A3" s="3" t="s">
        <v>151</v>
      </c>
    </row>
    <row r="4" spans="1:3">
      <c r="A4" s="4" t="s">
        <v>219</v>
      </c>
      <c r="B4" s="7" t="n">
        <v>-0.2</v>
      </c>
      <c r="C4" s="7" t="n">
        <v>-0.13</v>
      </c>
    </row>
    <row r="5" spans="1:3">
      <c r="A5" s="4" t="s">
        <v>220</v>
      </c>
      <c r="B5" s="7" t="n">
        <v>-0.2</v>
      </c>
      <c r="C5" s="7" t="n">
        <v>-0.13</v>
      </c>
    </row>
    <row r="6" spans="1:3">
      <c r="A6" s="4" t="s">
        <v>221</v>
      </c>
      <c r="B6" s="6" t="n">
        <v>-1043826</v>
      </c>
      <c r="C6" s="6" t="n">
        <v>-671074</v>
      </c>
    </row>
    <row r="7" spans="1:3">
      <c r="A7" s="4" t="s">
        <v>222</v>
      </c>
      <c r="B7" s="5" t="n">
        <v>5306720</v>
      </c>
      <c r="C7" s="5" t="n">
        <v>5307103</v>
      </c>
    </row>
    <row r="8" spans="1:3">
      <c r="A8" s="4" t="s">
        <v>223</v>
      </c>
      <c r="B8" s="5" t="n">
        <v>5306720</v>
      </c>
      <c r="C8" s="5" t="n">
        <v>53071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4</v>
      </c>
      <c r="B1" s="2" t="s">
        <v>2</v>
      </c>
      <c r="C1" s="2" t="s">
        <v>33</v>
      </c>
    </row>
    <row r="2" spans="1:3">
      <c r="A2" s="3" t="s">
        <v>225</v>
      </c>
    </row>
    <row r="3" spans="1:3">
      <c r="A3" s="4" t="s">
        <v>226</v>
      </c>
      <c r="B3" s="6" t="n">
        <v>8411541</v>
      </c>
      <c r="C3" s="6" t="n">
        <v>8411541</v>
      </c>
    </row>
    <row r="4" spans="1:3">
      <c r="A4" s="4" t="s">
        <v>227</v>
      </c>
      <c r="B4" s="5" t="n">
        <v>2120078</v>
      </c>
      <c r="C4" s="5" t="n">
        <v>2110653</v>
      </c>
    </row>
    <row r="5" spans="1:3">
      <c r="A5" s="4" t="s">
        <v>228</v>
      </c>
      <c r="B5" s="5" t="n">
        <v>-3805466</v>
      </c>
      <c r="C5" s="5" t="n">
        <v>-3617381</v>
      </c>
    </row>
    <row r="6" spans="1:3">
      <c r="A6" s="4" t="s">
        <v>229</v>
      </c>
      <c r="B6" s="5" t="n">
        <v>1787485</v>
      </c>
      <c r="C6" s="5" t="n">
        <v>1787485</v>
      </c>
    </row>
    <row r="7" spans="1:3">
      <c r="A7" s="4" t="s">
        <v>230</v>
      </c>
      <c r="B7" s="5" t="n">
        <v>459899</v>
      </c>
      <c r="C7" s="5" t="n">
        <v>459899</v>
      </c>
    </row>
    <row r="8" spans="1:3">
      <c r="A8" s="4" t="s">
        <v>231</v>
      </c>
      <c r="B8" s="5" t="n">
        <v>1249625</v>
      </c>
      <c r="C8" s="5" t="n">
        <v>1074398</v>
      </c>
    </row>
    <row r="9" spans="1:3">
      <c r="A9" s="4" t="s">
        <v>232</v>
      </c>
      <c r="B9" s="6" t="n">
        <v>10223162</v>
      </c>
      <c r="C9" s="6" t="n">
        <v>102265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3</v>
      </c>
    </row>
    <row r="2" spans="1:3">
      <c r="A2" s="3" t="s">
        <v>234</v>
      </c>
    </row>
    <row r="3" spans="1:3">
      <c r="A3" s="4" t="s">
        <v>235</v>
      </c>
      <c r="B3" s="6" t="n">
        <v>14902906</v>
      </c>
      <c r="C3" s="6" t="n">
        <v>15235332</v>
      </c>
    </row>
    <row r="4" spans="1:3">
      <c r="A4" s="4" t="s">
        <v>236</v>
      </c>
      <c r="B4" s="5" t="n">
        <v>43175098</v>
      </c>
      <c r="C4" s="5" t="n">
        <v>43029333</v>
      </c>
    </row>
    <row r="5" spans="1:3">
      <c r="A5" s="4" t="s">
        <v>237</v>
      </c>
      <c r="B5" s="5" t="n">
        <v>24853945</v>
      </c>
      <c r="C5" s="5" t="n">
        <v>25235045</v>
      </c>
    </row>
    <row r="6" spans="1:3">
      <c r="A6" s="4" t="s">
        <v>238</v>
      </c>
      <c r="B6" s="5" t="n">
        <v>457684</v>
      </c>
      <c r="C6" s="5" t="n">
        <v>0</v>
      </c>
    </row>
    <row r="7" spans="1:3">
      <c r="A7" s="4" t="s">
        <v>39</v>
      </c>
      <c r="B7" s="5" t="n">
        <v>2198017</v>
      </c>
      <c r="C7" s="5" t="n">
        <v>2196815</v>
      </c>
    </row>
    <row r="8" spans="1:3">
      <c r="A8" s="4" t="s">
        <v>239</v>
      </c>
      <c r="B8" s="5" t="n">
        <v>85587650</v>
      </c>
      <c r="C8" s="5" t="n">
        <v>85696525</v>
      </c>
    </row>
    <row r="9" spans="1:3">
      <c r="A9" s="4" t="s">
        <v>240</v>
      </c>
    </row>
    <row r="10" spans="1:3">
      <c r="A10" s="3" t="s">
        <v>234</v>
      </c>
    </row>
    <row r="11" spans="1:3">
      <c r="A11" s="4" t="s">
        <v>235</v>
      </c>
      <c r="B11" s="5" t="n">
        <v>14902906</v>
      </c>
      <c r="C11" s="5" t="n">
        <v>15235332</v>
      </c>
    </row>
    <row r="12" spans="1:3">
      <c r="A12" s="4" t="s">
        <v>236</v>
      </c>
      <c r="B12" s="5" t="n">
        <v>0</v>
      </c>
      <c r="C12" s="5" t="n">
        <v>0</v>
      </c>
    </row>
    <row r="13" spans="1:3">
      <c r="A13" s="4" t="s">
        <v>237</v>
      </c>
      <c r="B13" s="5" t="n">
        <v>0</v>
      </c>
      <c r="C13" s="5" t="n">
        <v>0</v>
      </c>
    </row>
    <row r="14" spans="1:3">
      <c r="A14" s="4" t="s">
        <v>238</v>
      </c>
      <c r="B14" s="5" t="n">
        <v>457684</v>
      </c>
      <c r="C14" s="5" t="n">
        <v>0</v>
      </c>
    </row>
    <row r="15" spans="1:3">
      <c r="A15" s="4" t="s">
        <v>39</v>
      </c>
      <c r="B15" s="5" t="n">
        <v>2198017</v>
      </c>
      <c r="C15" s="5" t="n">
        <v>2196815</v>
      </c>
    </row>
    <row r="16" spans="1:3">
      <c r="A16" s="4" t="s">
        <v>239</v>
      </c>
      <c r="B16" s="5" t="n">
        <v>17558607</v>
      </c>
      <c r="C16" s="5" t="n">
        <v>17432147</v>
      </c>
    </row>
    <row r="17" spans="1:3">
      <c r="A17" s="4" t="s">
        <v>241</v>
      </c>
    </row>
    <row r="18" spans="1:3">
      <c r="A18" s="3" t="s">
        <v>234</v>
      </c>
    </row>
    <row r="19" spans="1:3">
      <c r="A19" s="4" t="s">
        <v>235</v>
      </c>
      <c r="B19" s="5" t="n">
        <v>0</v>
      </c>
      <c r="C19" s="5" t="n">
        <v>0</v>
      </c>
    </row>
    <row r="20" spans="1:3">
      <c r="A20" s="4" t="s">
        <v>236</v>
      </c>
      <c r="B20" s="5" t="n">
        <v>43175098</v>
      </c>
      <c r="C20" s="5" t="n">
        <v>43029333</v>
      </c>
    </row>
    <row r="21" spans="1:3">
      <c r="A21" s="4" t="s">
        <v>237</v>
      </c>
      <c r="B21" s="5" t="n">
        <v>24853945</v>
      </c>
      <c r="C21" s="5" t="n">
        <v>25235045</v>
      </c>
    </row>
    <row r="22" spans="1:3">
      <c r="A22" s="4" t="s">
        <v>238</v>
      </c>
      <c r="B22" s="5" t="n">
        <v>0</v>
      </c>
      <c r="C22" s="5" t="n">
        <v>0</v>
      </c>
    </row>
    <row r="23" spans="1:3">
      <c r="A23" s="4" t="s">
        <v>39</v>
      </c>
      <c r="B23" s="5" t="n">
        <v>0</v>
      </c>
      <c r="C23" s="5" t="n">
        <v>0</v>
      </c>
    </row>
    <row r="24" spans="1:3">
      <c r="A24" s="4" t="s">
        <v>239</v>
      </c>
      <c r="B24" s="5" t="n">
        <v>68029043</v>
      </c>
      <c r="C24" s="5" t="n">
        <v>68264378</v>
      </c>
    </row>
    <row r="25" spans="1:3">
      <c r="A25" s="4" t="s">
        <v>242</v>
      </c>
    </row>
    <row r="26" spans="1:3">
      <c r="A26" s="3" t="s">
        <v>234</v>
      </c>
    </row>
    <row r="27" spans="1:3">
      <c r="A27" s="4" t="s">
        <v>235</v>
      </c>
      <c r="B27" s="5" t="n">
        <v>0</v>
      </c>
      <c r="C27" s="5" t="n">
        <v>0</v>
      </c>
    </row>
    <row r="28" spans="1:3">
      <c r="A28" s="4" t="s">
        <v>236</v>
      </c>
      <c r="B28" s="5" t="n">
        <v>0</v>
      </c>
      <c r="C28" s="5" t="n">
        <v>0</v>
      </c>
    </row>
    <row r="29" spans="1:3">
      <c r="A29" s="4" t="s">
        <v>237</v>
      </c>
      <c r="B29" s="5" t="n">
        <v>0</v>
      </c>
      <c r="C29" s="5" t="n">
        <v>0</v>
      </c>
    </row>
    <row r="30" spans="1:3">
      <c r="A30" s="4" t="s">
        <v>238</v>
      </c>
      <c r="B30" s="5" t="n">
        <v>0</v>
      </c>
      <c r="C30" s="5" t="n">
        <v>0</v>
      </c>
    </row>
    <row r="31" spans="1:3">
      <c r="A31" s="4" t="s">
        <v>39</v>
      </c>
      <c r="B31" s="5" t="n">
        <v>0</v>
      </c>
      <c r="C31" s="5" t="n">
        <v>0</v>
      </c>
    </row>
    <row r="32" spans="1:3">
      <c r="A32" s="4" t="s">
        <v>239</v>
      </c>
      <c r="B32" s="6" t="n">
        <v>0</v>
      </c>
      <c r="C3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2</v>
      </c>
    </row>
    <row r="3" spans="1:3">
      <c r="A3" s="3" t="s">
        <v>151</v>
      </c>
    </row>
    <row r="4" spans="1:3">
      <c r="A4" s="4" t="s">
        <v>244</v>
      </c>
      <c r="B4" s="6" t="n">
        <v>542407</v>
      </c>
      <c r="C4" s="6" t="n">
        <v>543695</v>
      </c>
    </row>
    <row r="5" spans="1:3">
      <c r="A5" s="4" t="s">
        <v>245</v>
      </c>
      <c r="B5" s="5" t="n">
        <v>1442</v>
      </c>
      <c r="C5" s="5" t="n">
        <v>0</v>
      </c>
    </row>
    <row r="6" spans="1:3">
      <c r="A6" s="4" t="s">
        <v>246</v>
      </c>
      <c r="B6" s="5" t="n">
        <v>11724</v>
      </c>
      <c r="C6" s="5" t="n">
        <v>26561</v>
      </c>
    </row>
    <row r="7" spans="1:3">
      <c r="A7" s="4" t="s">
        <v>247</v>
      </c>
      <c r="B7" s="5" t="n">
        <v>555573</v>
      </c>
      <c r="C7" s="5" t="n">
        <v>570256</v>
      </c>
    </row>
    <row r="8" spans="1:3">
      <c r="A8" s="4" t="s">
        <v>248</v>
      </c>
      <c r="B8" s="5" t="n">
        <v>34879</v>
      </c>
      <c r="C8" s="5" t="n">
        <v>37619</v>
      </c>
    </row>
    <row r="9" spans="1:3">
      <c r="A9" s="4" t="s">
        <v>249</v>
      </c>
      <c r="B9" s="5" t="n">
        <v>520694</v>
      </c>
      <c r="C9" s="5" t="n">
        <v>532637</v>
      </c>
    </row>
    <row r="10" spans="1:3">
      <c r="A10" s="4" t="s">
        <v>250</v>
      </c>
      <c r="B10" s="5" t="n">
        <v>1114</v>
      </c>
      <c r="C10" s="5" t="n">
        <v>-8149</v>
      </c>
    </row>
    <row r="11" spans="1:3">
      <c r="A11" s="4" t="s">
        <v>127</v>
      </c>
      <c r="B11" s="5" t="n">
        <v>-44800</v>
      </c>
      <c r="C11" s="5" t="n">
        <v>0</v>
      </c>
    </row>
    <row r="12" spans="1:3">
      <c r="A12" s="4" t="s">
        <v>251</v>
      </c>
      <c r="B12" s="6" t="n">
        <v>477008</v>
      </c>
      <c r="C12" s="6" t="n">
        <v>5244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33</v>
      </c>
    </row>
    <row r="2" spans="1:3">
      <c r="A2" s="4" t="s">
        <v>253</v>
      </c>
      <c r="B2" s="6" t="n">
        <v>81814388</v>
      </c>
      <c r="C2" s="6" t="n">
        <v>82002411</v>
      </c>
    </row>
    <row r="3" spans="1:3">
      <c r="A3" s="4" t="s">
        <v>254</v>
      </c>
      <c r="B3" s="5" t="n">
        <v>82931949</v>
      </c>
      <c r="C3" s="5" t="n">
        <v>83499710</v>
      </c>
    </row>
    <row r="4" spans="1:3">
      <c r="A4" s="4" t="s">
        <v>255</v>
      </c>
      <c r="B4" s="5" t="n">
        <v>798000</v>
      </c>
      <c r="C4" s="5" t="n">
        <v>798000</v>
      </c>
    </row>
    <row r="5" spans="1:3">
      <c r="A5" s="4" t="s">
        <v>256</v>
      </c>
      <c r="B5" s="5" t="n">
        <v>798000</v>
      </c>
      <c r="C5" s="5" t="n">
        <v>798000</v>
      </c>
    </row>
    <row r="6" spans="1:3">
      <c r="A6" s="4" t="s">
        <v>235</v>
      </c>
    </row>
    <row r="7" spans="1:3">
      <c r="A7" s="4" t="s">
        <v>253</v>
      </c>
      <c r="B7" s="5" t="n">
        <v>14519461</v>
      </c>
      <c r="C7" s="5" t="n">
        <v>15105795</v>
      </c>
    </row>
    <row r="8" spans="1:3">
      <c r="A8" s="4" t="s">
        <v>257</v>
      </c>
      <c r="B8" s="5" t="n">
        <v>383445</v>
      </c>
      <c r="C8" s="5" t="n">
        <v>130564</v>
      </c>
    </row>
    <row r="9" spans="1:3">
      <c r="A9" s="4" t="s">
        <v>258</v>
      </c>
      <c r="B9" s="5" t="n">
        <v>0</v>
      </c>
      <c r="C9" s="5" t="n">
        <v>1027</v>
      </c>
    </row>
    <row r="10" spans="1:3">
      <c r="A10" s="4" t="s">
        <v>254</v>
      </c>
      <c r="B10" s="5" t="n">
        <v>14902906</v>
      </c>
      <c r="C10" s="5" t="n">
        <v>15235332</v>
      </c>
    </row>
    <row r="11" spans="1:3">
      <c r="A11" s="4" t="s">
        <v>236</v>
      </c>
    </row>
    <row r="12" spans="1:3">
      <c r="A12" s="4" t="s">
        <v>253</v>
      </c>
      <c r="B12" s="5" t="n">
        <v>42936116</v>
      </c>
    </row>
    <row r="13" spans="1:3">
      <c r="A13" s="4" t="s">
        <v>257</v>
      </c>
      <c r="B13" s="5" t="n">
        <v>792504</v>
      </c>
    </row>
    <row r="14" spans="1:3">
      <c r="A14" s="4" t="s">
        <v>258</v>
      </c>
      <c r="B14" s="5" t="n">
        <v>553522</v>
      </c>
    </row>
    <row r="15" spans="1:3">
      <c r="A15" s="4" t="s">
        <v>254</v>
      </c>
      <c r="B15" s="5" t="n">
        <v>43175098</v>
      </c>
    </row>
    <row r="16" spans="1:3">
      <c r="A16" s="4" t="s">
        <v>259</v>
      </c>
    </row>
    <row r="17" spans="1:3">
      <c r="A17" s="4" t="s">
        <v>253</v>
      </c>
      <c r="B17" s="5" t="n">
        <v>24358811</v>
      </c>
      <c r="C17" s="5" t="n">
        <v>24943238</v>
      </c>
    </row>
    <row r="18" spans="1:3">
      <c r="A18" s="4" t="s">
        <v>257</v>
      </c>
      <c r="B18" s="5" t="n">
        <v>668201</v>
      </c>
      <c r="C18" s="5" t="n">
        <v>293757</v>
      </c>
    </row>
    <row r="19" spans="1:3">
      <c r="A19" s="4" t="s">
        <v>258</v>
      </c>
      <c r="B19" s="5" t="n">
        <v>173067</v>
      </c>
      <c r="C19" s="5" t="n">
        <v>1950</v>
      </c>
    </row>
    <row r="20" spans="1:3">
      <c r="A20" s="4" t="s">
        <v>254</v>
      </c>
      <c r="B20" s="5" t="n">
        <v>24853945</v>
      </c>
      <c r="C20" s="5" t="n">
        <v>25235045</v>
      </c>
    </row>
    <row r="21" spans="1:3">
      <c r="A21" s="4" t="s">
        <v>260</v>
      </c>
    </row>
    <row r="22" spans="1:3">
      <c r="A22" s="4" t="s">
        <v>255</v>
      </c>
      <c r="B22" s="5" t="n">
        <v>798000</v>
      </c>
      <c r="C22" s="5" t="n">
        <v>798000</v>
      </c>
    </row>
    <row r="23" spans="1:3">
      <c r="A23" s="4" t="s">
        <v>261</v>
      </c>
      <c r="B23" s="5" t="n">
        <v>0</v>
      </c>
      <c r="C23" s="5" t="n">
        <v>0</v>
      </c>
    </row>
    <row r="24" spans="1:3">
      <c r="A24" s="4" t="s">
        <v>262</v>
      </c>
      <c r="B24" s="5" t="n">
        <v>0</v>
      </c>
      <c r="C24" s="5" t="n">
        <v>0</v>
      </c>
    </row>
    <row r="25" spans="1:3">
      <c r="A25" s="4" t="s">
        <v>256</v>
      </c>
      <c r="B25" s="5" t="n">
        <v>798000</v>
      </c>
      <c r="C25" s="5" t="n">
        <v>798000</v>
      </c>
    </row>
    <row r="26" spans="1:3">
      <c r="A26" s="4" t="s">
        <v>263</v>
      </c>
    </row>
    <row r="27" spans="1:3">
      <c r="A27" s="4" t="s">
        <v>264</v>
      </c>
      <c r="B27" s="5" t="n">
        <v>82612388</v>
      </c>
      <c r="C27" s="5" t="n">
        <v>82800411</v>
      </c>
    </row>
    <row r="28" spans="1:3">
      <c r="A28" s="4" t="s">
        <v>265</v>
      </c>
      <c r="B28" s="5" t="n">
        <v>1844150</v>
      </c>
      <c r="C28" s="5" t="n">
        <v>1500333</v>
      </c>
    </row>
    <row r="29" spans="1:3">
      <c r="A29" s="4" t="s">
        <v>266</v>
      </c>
      <c r="B29" s="5" t="n">
        <v>726589</v>
      </c>
      <c r="C29" s="5" t="n">
        <v>3034</v>
      </c>
    </row>
    <row r="30" spans="1:3">
      <c r="A30" s="4" t="s">
        <v>267</v>
      </c>
      <c r="B30" s="6" t="n">
        <v>83729949</v>
      </c>
      <c r="C30" s="5" t="n">
        <v>84297710</v>
      </c>
    </row>
    <row r="31" spans="1:3">
      <c r="A31" s="4" t="s">
        <v>236</v>
      </c>
    </row>
    <row r="32" spans="1:3">
      <c r="A32" s="4" t="s">
        <v>253</v>
      </c>
      <c r="C32" s="5" t="n">
        <v>41953378</v>
      </c>
    </row>
    <row r="33" spans="1:3">
      <c r="A33" s="4" t="s">
        <v>257</v>
      </c>
      <c r="C33" s="5" t="n">
        <v>1076012</v>
      </c>
    </row>
    <row r="34" spans="1:3">
      <c r="A34" s="4" t="s">
        <v>258</v>
      </c>
      <c r="C34" s="5" t="n">
        <v>57</v>
      </c>
    </row>
    <row r="35" spans="1:3">
      <c r="A35" s="4" t="s">
        <v>254</v>
      </c>
      <c r="C35" s="6" t="n">
        <v>43029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3</v>
      </c>
    </row>
    <row r="2" spans="1:3">
      <c r="A2" s="3" t="s">
        <v>64</v>
      </c>
    </row>
    <row r="3" spans="1:3">
      <c r="A3" s="4" t="s">
        <v>65</v>
      </c>
      <c r="B3" s="6" t="n">
        <v>81814388</v>
      </c>
      <c r="C3" s="6" t="n">
        <v>82002411</v>
      </c>
    </row>
    <row r="4" spans="1:3">
      <c r="A4" s="4" t="s">
        <v>66</v>
      </c>
      <c r="B4" s="5" t="n">
        <v>798000</v>
      </c>
      <c r="C4" s="5" t="n">
        <v>798000</v>
      </c>
    </row>
    <row r="5" spans="1:3">
      <c r="A5" s="4" t="s">
        <v>67</v>
      </c>
      <c r="B5" s="6" t="n">
        <v>502484</v>
      </c>
      <c r="C5" s="6" t="n">
        <v>0</v>
      </c>
    </row>
    <row r="6" spans="1:3">
      <c r="A6" s="4" t="s">
        <v>68</v>
      </c>
      <c r="B6" s="5" t="n">
        <v>10000000</v>
      </c>
      <c r="C6" s="5" t="n">
        <v>10000000</v>
      </c>
    </row>
    <row r="7" spans="1:3">
      <c r="A7" s="4" t="s">
        <v>69</v>
      </c>
      <c r="B7" s="5" t="n">
        <v>5305742</v>
      </c>
      <c r="C7" s="5" t="n">
        <v>5306720</v>
      </c>
    </row>
    <row r="8" spans="1:3">
      <c r="A8" s="4" t="s">
        <v>70</v>
      </c>
      <c r="B8" s="5" t="n">
        <v>5305742</v>
      </c>
      <c r="C8" s="5" t="n">
        <v>5306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3" t="s">
        <v>151</v>
      </c>
    </row>
    <row r="3" spans="1:3">
      <c r="A3" s="4" t="s">
        <v>269</v>
      </c>
      <c r="B3" s="6" t="n">
        <v>1844150</v>
      </c>
      <c r="C3" s="6" t="n">
        <v>1500333</v>
      </c>
    </row>
    <row r="4" spans="1:3">
      <c r="A4" s="4" t="s">
        <v>270</v>
      </c>
      <c r="B4" s="5" t="n">
        <v>-726589</v>
      </c>
      <c r="C4" s="5" t="n">
        <v>-3034</v>
      </c>
    </row>
    <row r="5" spans="1:3">
      <c r="A5" s="4" t="s">
        <v>271</v>
      </c>
      <c r="B5" s="5" t="n">
        <v>1117561</v>
      </c>
      <c r="C5" s="5" t="n">
        <v>1497299</v>
      </c>
    </row>
    <row r="6" spans="1:3">
      <c r="A6" s="4" t="s">
        <v>272</v>
      </c>
      <c r="B6" s="5" t="n">
        <v>-234688</v>
      </c>
      <c r="C6" s="5" t="n">
        <v>-314433</v>
      </c>
    </row>
    <row r="7" spans="1:3">
      <c r="A7" s="4" t="s">
        <v>273</v>
      </c>
      <c r="B7" s="6" t="n">
        <v>882873</v>
      </c>
      <c r="C7" s="6" t="n">
        <v>11828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274</v>
      </c>
      <c r="B1" s="2" t="s">
        <v>275</v>
      </c>
      <c r="C1" s="2" t="s">
        <v>276</v>
      </c>
    </row>
    <row r="2" spans="1:3">
      <c r="A2" s="4" t="s">
        <v>236</v>
      </c>
    </row>
    <row r="3" spans="1:3">
      <c r="A3" s="4" t="s">
        <v>277</v>
      </c>
      <c r="B3" s="6" t="n">
        <v>8840514</v>
      </c>
    </row>
    <row r="4" spans="1:3">
      <c r="A4" s="4" t="s">
        <v>278</v>
      </c>
      <c r="B4" s="5" t="n">
        <v>0</v>
      </c>
    </row>
    <row r="5" spans="1:3">
      <c r="A5" s="4" t="s">
        <v>279</v>
      </c>
      <c r="B5" s="5" t="n">
        <v>553522</v>
      </c>
    </row>
    <row r="6" spans="1:3">
      <c r="A6" s="4" t="s">
        <v>280</v>
      </c>
      <c r="B6" s="6" t="n">
        <v>0</v>
      </c>
    </row>
    <row r="7" spans="1:3">
      <c r="A7" s="4" t="s">
        <v>281</v>
      </c>
      <c r="B7" s="5" t="n">
        <v>16</v>
      </c>
    </row>
    <row r="8" spans="1:3">
      <c r="A8" s="4" t="s">
        <v>282</v>
      </c>
      <c r="B8" s="5" t="n">
        <v>0</v>
      </c>
    </row>
    <row r="9" spans="1:3">
      <c r="A9" s="4" t="s">
        <v>259</v>
      </c>
    </row>
    <row r="10" spans="1:3">
      <c r="A10" s="4" t="s">
        <v>277</v>
      </c>
      <c r="B10" s="6" t="n">
        <v>3758080</v>
      </c>
      <c r="C10" s="6" t="n">
        <v>750058</v>
      </c>
    </row>
    <row r="11" spans="1:3">
      <c r="A11" s="4" t="s">
        <v>278</v>
      </c>
      <c r="B11" s="5" t="n">
        <v>0</v>
      </c>
      <c r="C11" s="5" t="n">
        <v>0</v>
      </c>
    </row>
    <row r="12" spans="1:3">
      <c r="A12" s="4" t="s">
        <v>279</v>
      </c>
      <c r="B12" s="5" t="n">
        <v>173067</v>
      </c>
      <c r="C12" s="5" t="n">
        <v>1950</v>
      </c>
    </row>
    <row r="13" spans="1:3">
      <c r="A13" s="4" t="s">
        <v>280</v>
      </c>
      <c r="B13" s="6" t="n">
        <v>0</v>
      </c>
      <c r="C13" s="6" t="n">
        <v>0</v>
      </c>
    </row>
    <row r="14" spans="1:3">
      <c r="A14" s="4" t="s">
        <v>281</v>
      </c>
      <c r="B14" s="5" t="n">
        <v>7</v>
      </c>
      <c r="C14" s="5" t="n">
        <v>2</v>
      </c>
    </row>
    <row r="15" spans="1:3">
      <c r="A15" s="4" t="s">
        <v>282</v>
      </c>
      <c r="B15" s="5" t="n">
        <v>0</v>
      </c>
      <c r="C15" s="5" t="n">
        <v>0</v>
      </c>
    </row>
    <row r="16" spans="1:3">
      <c r="A16" s="4" t="s">
        <v>263</v>
      </c>
    </row>
    <row r="17" spans="1:3">
      <c r="A17" s="4" t="s">
        <v>277</v>
      </c>
      <c r="B17" s="6" t="n">
        <v>12598594</v>
      </c>
      <c r="C17" s="6" t="n">
        <v>3746438</v>
      </c>
    </row>
    <row r="18" spans="1:3">
      <c r="A18" s="4" t="s">
        <v>278</v>
      </c>
      <c r="B18" s="5" t="n">
        <v>0</v>
      </c>
      <c r="C18" s="5" t="n">
        <v>1002031</v>
      </c>
    </row>
    <row r="19" spans="1:3">
      <c r="A19" s="4" t="s">
        <v>279</v>
      </c>
      <c r="B19" s="5" t="n">
        <v>726589</v>
      </c>
      <c r="C19" s="5" t="n">
        <v>2259</v>
      </c>
    </row>
    <row r="20" spans="1:3">
      <c r="A20" s="4" t="s">
        <v>280</v>
      </c>
      <c r="B20" s="6" t="n">
        <v>0</v>
      </c>
      <c r="C20" s="6" t="n">
        <v>775</v>
      </c>
    </row>
    <row r="21" spans="1:3">
      <c r="A21" s="4" t="s">
        <v>281</v>
      </c>
      <c r="B21" s="5" t="n">
        <v>23</v>
      </c>
      <c r="C21" s="5" t="n">
        <v>4</v>
      </c>
    </row>
    <row r="22" spans="1:3">
      <c r="A22" s="4" t="s">
        <v>282</v>
      </c>
      <c r="B22" s="5" t="n">
        <v>0</v>
      </c>
      <c r="C22" s="5" t="n">
        <v>1</v>
      </c>
    </row>
    <row r="23" spans="1:3">
      <c r="A23" s="4" t="s">
        <v>235</v>
      </c>
    </row>
    <row r="24" spans="1:3">
      <c r="A24" s="4" t="s">
        <v>277</v>
      </c>
      <c r="C24" s="6" t="n">
        <v>1996562</v>
      </c>
    </row>
    <row r="25" spans="1:3">
      <c r="A25" s="4" t="s">
        <v>278</v>
      </c>
      <c r="C25" s="5" t="n">
        <v>1002031</v>
      </c>
    </row>
    <row r="26" spans="1:3">
      <c r="A26" s="4" t="s">
        <v>279</v>
      </c>
      <c r="C26" s="5" t="n">
        <v>253</v>
      </c>
    </row>
    <row r="27" spans="1:3">
      <c r="A27" s="4" t="s">
        <v>280</v>
      </c>
      <c r="C27" s="6" t="n">
        <v>775</v>
      </c>
    </row>
    <row r="28" spans="1:3">
      <c r="A28" s="4" t="s">
        <v>281</v>
      </c>
      <c r="C28" s="5" t="n">
        <v>1</v>
      </c>
    </row>
    <row r="29" spans="1:3">
      <c r="A29" s="4" t="s">
        <v>282</v>
      </c>
      <c r="C29" s="5" t="n">
        <v>1</v>
      </c>
    </row>
    <row r="30" spans="1:3">
      <c r="A30" s="4" t="s">
        <v>236</v>
      </c>
    </row>
    <row r="31" spans="1:3">
      <c r="A31" s="4" t="s">
        <v>277</v>
      </c>
      <c r="C31" s="6" t="n">
        <v>999818</v>
      </c>
    </row>
    <row r="32" spans="1:3">
      <c r="A32" s="4" t="s">
        <v>278</v>
      </c>
      <c r="C32" s="5" t="n">
        <v>0</v>
      </c>
    </row>
    <row r="33" spans="1:3">
      <c r="A33" s="4" t="s">
        <v>279</v>
      </c>
      <c r="C33" s="5" t="n">
        <v>56</v>
      </c>
    </row>
    <row r="34" spans="1:3">
      <c r="A34" s="4" t="s">
        <v>280</v>
      </c>
      <c r="C34" s="6" t="n">
        <v>0</v>
      </c>
    </row>
    <row r="35" spans="1:3">
      <c r="A35" s="4" t="s">
        <v>281</v>
      </c>
      <c r="C35" s="5" t="n">
        <v>1</v>
      </c>
    </row>
    <row r="36" spans="1:3">
      <c r="A36" s="4" t="s">
        <v>282</v>
      </c>
      <c r="C36"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3</v>
      </c>
      <c r="B1" s="2" t="s">
        <v>2</v>
      </c>
      <c r="C1" s="2" t="s">
        <v>33</v>
      </c>
    </row>
    <row r="2" spans="1:3">
      <c r="A2" s="3" t="s">
        <v>151</v>
      </c>
    </row>
    <row r="3" spans="1:3">
      <c r="A3" s="4" t="s">
        <v>67</v>
      </c>
      <c r="B3" s="6" t="n">
        <v>502484</v>
      </c>
      <c r="C3" s="6" t="n">
        <v>0</v>
      </c>
    </row>
    <row r="4" spans="1:3">
      <c r="A4" s="4" t="s">
        <v>284</v>
      </c>
      <c r="B4" s="5" t="n">
        <v>44800</v>
      </c>
      <c r="C4" s="5" t="n">
        <v>0</v>
      </c>
    </row>
    <row r="5" spans="1:3">
      <c r="A5" s="4" t="s">
        <v>285</v>
      </c>
      <c r="B5" s="6" t="n">
        <v>457684</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6</v>
      </c>
      <c r="B1" s="2" t="s">
        <v>2</v>
      </c>
      <c r="C1" s="2" t="s">
        <v>33</v>
      </c>
    </row>
    <row r="2" spans="1:3">
      <c r="A2" s="3" t="s">
        <v>151</v>
      </c>
    </row>
    <row r="3" spans="1:3">
      <c r="A3" s="4" t="s">
        <v>287</v>
      </c>
      <c r="B3" s="6" t="n">
        <v>200000</v>
      </c>
      <c r="C3" s="6" t="n">
        <v>200000</v>
      </c>
    </row>
    <row r="4" spans="1:3">
      <c r="A4" s="4" t="s">
        <v>288</v>
      </c>
      <c r="B4" s="5" t="n">
        <v>200000</v>
      </c>
      <c r="C4" s="5" t="n">
        <v>200000</v>
      </c>
    </row>
    <row r="5" spans="1:3">
      <c r="A5" s="4" t="s">
        <v>289</v>
      </c>
      <c r="B5" s="6" t="n">
        <v>400000</v>
      </c>
      <c r="C5" s="6" t="n">
        <v>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0</v>
      </c>
      <c r="B1" s="2" t="s">
        <v>2</v>
      </c>
      <c r="C1" s="2" t="s">
        <v>33</v>
      </c>
    </row>
    <row r="2" spans="1:3">
      <c r="A2" s="3" t="s">
        <v>151</v>
      </c>
    </row>
    <row r="3" spans="1:3">
      <c r="A3" s="4" t="s">
        <v>291</v>
      </c>
      <c r="B3" s="6" t="n">
        <v>1998017</v>
      </c>
      <c r="C3" s="6" t="n">
        <v>1996815</v>
      </c>
    </row>
    <row r="4" spans="1:3">
      <c r="A4" s="4" t="s">
        <v>260</v>
      </c>
      <c r="B4" s="5" t="n">
        <v>200000</v>
      </c>
      <c r="C4" s="5" t="n">
        <v>200000</v>
      </c>
    </row>
    <row r="5" spans="1:3">
      <c r="A5" s="4" t="s">
        <v>292</v>
      </c>
      <c r="B5" s="6" t="n">
        <v>2198017</v>
      </c>
      <c r="C5" s="6" t="n">
        <v>21968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93</v>
      </c>
      <c r="B1" s="2" t="s">
        <v>1</v>
      </c>
    </row>
    <row r="2" spans="1:5">
      <c r="B2" s="2" t="s">
        <v>2</v>
      </c>
      <c r="C2" s="2" t="s">
        <v>72</v>
      </c>
      <c r="D2" s="2" t="s">
        <v>33</v>
      </c>
      <c r="E2" s="2" t="s">
        <v>294</v>
      </c>
    </row>
    <row r="3" spans="1:5">
      <c r="A3" s="3" t="s">
        <v>295</v>
      </c>
    </row>
    <row r="4" spans="1:5">
      <c r="A4" s="4" t="s">
        <v>296</v>
      </c>
      <c r="B4" s="6" t="n">
        <v>56139598</v>
      </c>
      <c r="C4" s="6" t="n">
        <v>51332871</v>
      </c>
      <c r="D4" s="6" t="n">
        <v>55066480</v>
      </c>
      <c r="E4" s="6" t="n">
        <v>51657155</v>
      </c>
    </row>
    <row r="5" spans="1:5">
      <c r="A5" s="4" t="s">
        <v>297</v>
      </c>
      <c r="B5" s="5" t="n">
        <v>15399752</v>
      </c>
      <c r="C5" s="5" t="n">
        <v>11679320</v>
      </c>
      <c r="D5" s="5" t="n">
        <v>14725855</v>
      </c>
      <c r="E5" s="5" t="n">
        <v>9531602</v>
      </c>
    </row>
    <row r="6" spans="1:5">
      <c r="A6" s="4" t="s">
        <v>298</v>
      </c>
      <c r="B6" s="5" t="n">
        <v>40739846</v>
      </c>
      <c r="C6" s="5" t="n">
        <v>39653551</v>
      </c>
      <c r="D6" s="6" t="n">
        <v>40340625</v>
      </c>
      <c r="E6" s="6" t="n">
        <v>42125553</v>
      </c>
    </row>
    <row r="7" spans="1:5">
      <c r="A7" s="3" t="s">
        <v>299</v>
      </c>
    </row>
    <row r="8" spans="1:5">
      <c r="A8" s="4" t="s">
        <v>300</v>
      </c>
      <c r="B8" s="5" t="n">
        <v>5161176</v>
      </c>
      <c r="C8" s="5" t="n">
        <v>4550888</v>
      </c>
    </row>
    <row r="9" spans="1:5">
      <c r="A9" s="4" t="s">
        <v>301</v>
      </c>
      <c r="B9" s="5" t="n">
        <v>716209</v>
      </c>
      <c r="C9" s="5" t="n">
        <v>603555</v>
      </c>
    </row>
    <row r="10" spans="1:5">
      <c r="A10" s="4" t="s">
        <v>299</v>
      </c>
      <c r="B10" s="5" t="n">
        <v>5877385</v>
      </c>
      <c r="C10" s="5" t="n">
        <v>5154443</v>
      </c>
    </row>
    <row r="11" spans="1:5">
      <c r="A11" s="3" t="s">
        <v>45</v>
      </c>
    </row>
    <row r="12" spans="1:5">
      <c r="A12" s="4" t="s">
        <v>300</v>
      </c>
      <c r="B12" s="5" t="n">
        <v>1444009</v>
      </c>
      <c r="C12" s="5" t="n">
        <v>1158426</v>
      </c>
    </row>
    <row r="13" spans="1:5">
      <c r="A13" s="4" t="s">
        <v>301</v>
      </c>
      <c r="B13" s="5" t="n">
        <v>4034155</v>
      </c>
      <c r="C13" s="5" t="n">
        <v>6468019</v>
      </c>
    </row>
    <row r="14" spans="1:5">
      <c r="A14" s="4" t="s">
        <v>302</v>
      </c>
      <c r="B14" s="6" t="n">
        <v>5478164</v>
      </c>
      <c r="C14" s="6" t="n">
        <v>76264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72</v>
      </c>
      <c r="D2" s="2" t="s">
        <v>33</v>
      </c>
    </row>
    <row r="3" spans="1:4">
      <c r="A3" s="3" t="s">
        <v>151</v>
      </c>
    </row>
    <row r="4" spans="1:4">
      <c r="A4" s="4" t="s">
        <v>304</v>
      </c>
      <c r="B4" s="6" t="n">
        <v>6240</v>
      </c>
      <c r="C4" s="6" t="n">
        <v>0</v>
      </c>
    </row>
    <row r="5" spans="1:4">
      <c r="A5" s="4" t="s">
        <v>305</v>
      </c>
      <c r="B5" s="5" t="n">
        <v>480</v>
      </c>
      <c r="C5" s="5" t="n">
        <v>0</v>
      </c>
    </row>
    <row r="6" spans="1:4">
      <c r="A6" s="4" t="s">
        <v>306</v>
      </c>
      <c r="B6" s="6" t="n">
        <v>5760</v>
      </c>
      <c r="C6" s="6" t="n">
        <v>0</v>
      </c>
    </row>
    <row r="7" spans="1:4">
      <c r="A7" s="4" t="s">
        <v>307</v>
      </c>
      <c r="B7" s="5" t="n">
        <v>978</v>
      </c>
      <c r="C7" s="5" t="n">
        <v>0</v>
      </c>
    </row>
    <row r="8" spans="1:4">
      <c r="A8" s="4" t="s">
        <v>308</v>
      </c>
      <c r="B8" s="4" t="s">
        <v>309</v>
      </c>
    </row>
    <row r="9" spans="1:4">
      <c r="A9" s="4" t="s">
        <v>310</v>
      </c>
      <c r="B9" s="5" t="n">
        <v>187264</v>
      </c>
      <c r="D9" s="5" t="n">
        <v>1882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11</v>
      </c>
      <c r="B1" s="2" t="s">
        <v>1</v>
      </c>
    </row>
    <row r="2" spans="1:3">
      <c r="B2" s="2" t="s">
        <v>275</v>
      </c>
      <c r="C2" s="2" t="s">
        <v>312</v>
      </c>
    </row>
    <row r="3" spans="1:3">
      <c r="A3" s="3" t="s">
        <v>313</v>
      </c>
    </row>
    <row r="4" spans="1:3">
      <c r="A4" s="4" t="s">
        <v>314</v>
      </c>
      <c r="B4" s="5" t="n">
        <v>46884</v>
      </c>
    </row>
    <row r="5" spans="1:3">
      <c r="A5" s="4" t="s">
        <v>315</v>
      </c>
      <c r="B5" s="5" t="n">
        <v>6942</v>
      </c>
    </row>
    <row r="6" spans="1:3">
      <c r="A6" s="4" t="s">
        <v>316</v>
      </c>
      <c r="B6" s="5" t="n">
        <v>7539</v>
      </c>
    </row>
    <row r="7" spans="1:3">
      <c r="A7" s="4" t="s">
        <v>123</v>
      </c>
      <c r="B7" s="6" t="n">
        <v>188085</v>
      </c>
      <c r="C7" s="6" t="n">
        <v>135027</v>
      </c>
    </row>
    <row r="8" spans="1:3">
      <c r="A8" s="4" t="s">
        <v>317</v>
      </c>
      <c r="B8" s="5" t="n">
        <v>190097</v>
      </c>
      <c r="C8" s="5" t="n">
        <v>156789</v>
      </c>
    </row>
    <row r="9" spans="1:3">
      <c r="A9" s="4" t="s">
        <v>318</v>
      </c>
      <c r="B9" s="6" t="n">
        <v>53290</v>
      </c>
      <c r="C9" s="6" t="n">
        <v>422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9</v>
      </c>
      <c r="B1" s="2" t="s">
        <v>1</v>
      </c>
    </row>
    <row r="2" spans="1:4">
      <c r="B2" s="2" t="s">
        <v>275</v>
      </c>
      <c r="C2" s="2" t="s">
        <v>312</v>
      </c>
      <c r="D2" s="2" t="s">
        <v>276</v>
      </c>
    </row>
    <row r="3" spans="1:4">
      <c r="A3" s="3" t="s">
        <v>151</v>
      </c>
    </row>
    <row r="4" spans="1:4">
      <c r="A4" s="4" t="s">
        <v>320</v>
      </c>
      <c r="B4" s="6" t="n">
        <v>598000</v>
      </c>
      <c r="D4" s="6" t="n">
        <v>598000</v>
      </c>
    </row>
    <row r="5" spans="1:4">
      <c r="A5" s="4" t="s">
        <v>321</v>
      </c>
      <c r="B5" s="5" t="n">
        <v>3</v>
      </c>
      <c r="D5" s="5" t="n">
        <v>3</v>
      </c>
    </row>
    <row r="6" spans="1:4">
      <c r="A6" s="4" t="s">
        <v>322</v>
      </c>
      <c r="B6" s="6" t="n">
        <v>601316</v>
      </c>
      <c r="C6" s="6" t="n">
        <v>498994</v>
      </c>
    </row>
    <row r="7" spans="1:4">
      <c r="A7" s="4" t="s">
        <v>323</v>
      </c>
      <c r="B7" s="6" t="n">
        <v>1114</v>
      </c>
      <c r="C7" s="6" t="n">
        <v>-8149</v>
      </c>
    </row>
    <row r="8" spans="1:4">
      <c r="A8" s="4" t="s">
        <v>324</v>
      </c>
      <c r="B8" s="5" t="n">
        <v>1</v>
      </c>
      <c r="C8" s="5" t="n">
        <v>1</v>
      </c>
    </row>
    <row r="9" spans="1:4">
      <c r="A9" s="4" t="s">
        <v>325</v>
      </c>
      <c r="B9" s="6" t="n">
        <v>459000</v>
      </c>
    </row>
    <row r="10" spans="1:4">
      <c r="A10" s="4" t="s">
        <v>326</v>
      </c>
      <c r="B10" s="6" t="n">
        <v>9126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7</v>
      </c>
      <c r="B1" s="2" t="s">
        <v>328</v>
      </c>
    </row>
    <row r="2" spans="1:3">
      <c r="B2" s="2" t="s">
        <v>33</v>
      </c>
      <c r="C2" s="2" t="s">
        <v>329</v>
      </c>
    </row>
    <row r="3" spans="1:3">
      <c r="A3" s="3" t="s">
        <v>151</v>
      </c>
    </row>
    <row r="4" spans="1:3">
      <c r="A4" s="4" t="s">
        <v>330</v>
      </c>
      <c r="C4" s="6" t="n">
        <v>2000000</v>
      </c>
    </row>
    <row r="5" spans="1:3">
      <c r="A5" s="4" t="s">
        <v>331</v>
      </c>
      <c r="B5" s="6" t="n">
        <v>46498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6911134</v>
      </c>
      <c r="C4" s="6" t="n">
        <v>6264150</v>
      </c>
    </row>
    <row r="5" spans="1:3">
      <c r="A5" s="4" t="s">
        <v>75</v>
      </c>
      <c r="B5" s="5" t="n">
        <v>520692</v>
      </c>
      <c r="C5" s="5" t="n">
        <v>532630</v>
      </c>
    </row>
    <row r="6" spans="1:3">
      <c r="A6" s="4" t="s">
        <v>76</v>
      </c>
      <c r="B6" s="5" t="n">
        <v>1114</v>
      </c>
      <c r="C6" s="5" t="n">
        <v>-8149</v>
      </c>
    </row>
    <row r="7" spans="1:3">
      <c r="A7" s="4" t="s">
        <v>77</v>
      </c>
      <c r="B7" s="5" t="n">
        <v>-44800</v>
      </c>
      <c r="C7" s="5" t="n">
        <v>0</v>
      </c>
    </row>
    <row r="8" spans="1:3">
      <c r="A8" s="4" t="s">
        <v>78</v>
      </c>
      <c r="B8" s="5" t="n">
        <v>80937</v>
      </c>
      <c r="C8" s="5" t="n">
        <v>-260700</v>
      </c>
    </row>
    <row r="9" spans="1:3">
      <c r="A9" s="4" t="s">
        <v>79</v>
      </c>
      <c r="B9" s="5" t="n">
        <v>7469077</v>
      </c>
      <c r="C9" s="5" t="n">
        <v>6527931</v>
      </c>
    </row>
    <row r="10" spans="1:3">
      <c r="A10" s="4" t="s">
        <v>80</v>
      </c>
      <c r="B10" s="5" t="n">
        <v>469069</v>
      </c>
      <c r="C10" s="5" t="n">
        <v>547445</v>
      </c>
    </row>
    <row r="11" spans="1:3">
      <c r="A11" s="4" t="s">
        <v>75</v>
      </c>
      <c r="B11" s="5" t="n">
        <v>2</v>
      </c>
      <c r="C11" s="5" t="n">
        <v>7</v>
      </c>
    </row>
    <row r="12" spans="1:3">
      <c r="A12" s="4" t="s">
        <v>81</v>
      </c>
      <c r="B12" s="5" t="n">
        <v>67019</v>
      </c>
      <c r="C12" s="5" t="n">
        <v>49373</v>
      </c>
    </row>
    <row r="13" spans="1:3">
      <c r="A13" s="4" t="s">
        <v>82</v>
      </c>
      <c r="B13" s="5" t="n">
        <v>14</v>
      </c>
      <c r="C13" s="5" t="n">
        <v>10718</v>
      </c>
    </row>
    <row r="14" spans="1:3">
      <c r="A14" s="4" t="s">
        <v>83</v>
      </c>
      <c r="B14" s="5" t="n">
        <v>8005181</v>
      </c>
      <c r="C14" s="5" t="n">
        <v>7135474</v>
      </c>
    </row>
    <row r="15" spans="1:3">
      <c r="A15" s="3" t="s">
        <v>84</v>
      </c>
    </row>
    <row r="16" spans="1:3">
      <c r="A16" s="4" t="s">
        <v>85</v>
      </c>
      <c r="B16" s="5" t="n">
        <v>5877385</v>
      </c>
      <c r="C16" s="5" t="n">
        <v>5154443</v>
      </c>
    </row>
    <row r="17" spans="1:3">
      <c r="A17" s="4" t="s">
        <v>86</v>
      </c>
      <c r="B17" s="5" t="n">
        <v>1144425</v>
      </c>
      <c r="C17" s="5" t="n">
        <v>1086713</v>
      </c>
    </row>
    <row r="18" spans="1:3">
      <c r="A18" s="4" t="s">
        <v>87</v>
      </c>
      <c r="B18" s="5" t="n">
        <v>1122499</v>
      </c>
      <c r="C18" s="5" t="n">
        <v>1027849</v>
      </c>
    </row>
    <row r="19" spans="1:3">
      <c r="A19" s="4" t="s">
        <v>88</v>
      </c>
      <c r="B19" s="5" t="n">
        <v>25955</v>
      </c>
      <c r="C19" s="5" t="n">
        <v>50121</v>
      </c>
    </row>
    <row r="20" spans="1:3">
      <c r="A20" s="4" t="s">
        <v>89</v>
      </c>
      <c r="B20" s="5" t="n">
        <v>980415</v>
      </c>
      <c r="C20" s="5" t="n">
        <v>628080</v>
      </c>
    </row>
    <row r="21" spans="1:3">
      <c r="A21" s="4" t="s">
        <v>90</v>
      </c>
      <c r="B21" s="5" t="n">
        <v>9150679</v>
      </c>
      <c r="C21" s="5" t="n">
        <v>7947206</v>
      </c>
    </row>
    <row r="22" spans="1:3">
      <c r="A22" s="4" t="s">
        <v>91</v>
      </c>
      <c r="B22" s="5" t="n">
        <v>-1145498</v>
      </c>
      <c r="C22" s="5" t="n">
        <v>-811732</v>
      </c>
    </row>
    <row r="23" spans="1:3">
      <c r="A23" s="4" t="s">
        <v>92</v>
      </c>
      <c r="B23" s="5" t="n">
        <v>101672</v>
      </c>
      <c r="C23" s="5" t="n">
        <v>140658</v>
      </c>
    </row>
    <row r="24" spans="1:3">
      <c r="A24" s="4" t="s">
        <v>93</v>
      </c>
      <c r="B24" s="6" t="n">
        <v>-1043826</v>
      </c>
      <c r="C24" s="6" t="n">
        <v>-671074</v>
      </c>
    </row>
    <row r="25" spans="1:3">
      <c r="A25" s="3" t="s">
        <v>94</v>
      </c>
    </row>
    <row r="26" spans="1:3">
      <c r="A26" s="4" t="s">
        <v>95</v>
      </c>
      <c r="B26" s="7" t="n">
        <v>-0.2</v>
      </c>
      <c r="C26" s="7" t="n">
        <v>-0.13</v>
      </c>
    </row>
    <row r="27" spans="1:3">
      <c r="A27" s="4" t="s">
        <v>96</v>
      </c>
      <c r="B27" s="5" t="n">
        <v>5306720</v>
      </c>
      <c r="C27" s="5" t="n">
        <v>5307103</v>
      </c>
    </row>
    <row r="28" spans="1:3">
      <c r="A28" s="3" t="s">
        <v>97</v>
      </c>
    </row>
    <row r="29" spans="1:3">
      <c r="A29" s="4" t="s">
        <v>95</v>
      </c>
      <c r="B29" s="7" t="n">
        <v>-0.2</v>
      </c>
      <c r="C29" s="7" t="n">
        <v>-0.13</v>
      </c>
    </row>
    <row r="30" spans="1:3">
      <c r="A30" s="4" t="s">
        <v>96</v>
      </c>
      <c r="B30" s="5" t="n">
        <v>5306720</v>
      </c>
      <c r="C30" s="5" t="n">
        <v>5307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93</v>
      </c>
      <c r="B4" s="6" t="n">
        <v>-1043826</v>
      </c>
      <c r="C4" s="6" t="n">
        <v>-671074</v>
      </c>
    </row>
    <row r="5" spans="1:3">
      <c r="A5" s="3" t="s">
        <v>100</v>
      </c>
    </row>
    <row r="6" spans="1:3">
      <c r="A6" s="4" t="s">
        <v>101</v>
      </c>
      <c r="B6" s="5" t="n">
        <v>-299993</v>
      </c>
      <c r="C6" s="5" t="n">
        <v>975885</v>
      </c>
    </row>
    <row r="7" spans="1:3">
      <c r="A7" s="4" t="s">
        <v>102</v>
      </c>
      <c r="B7" s="6" t="n">
        <v>-1343819</v>
      </c>
      <c r="C7" s="6" t="n">
        <v>304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3"/>
    <col customWidth="1" max="3" min="3" width="28"/>
    <col customWidth="1" max="4" min="4" width="40"/>
    <col customWidth="1" max="5" min="5" width="13"/>
  </cols>
  <sheetData>
    <row r="1" spans="1:5">
      <c r="A1" s="1" t="s">
        <v>103</v>
      </c>
      <c r="B1" s="2" t="s">
        <v>104</v>
      </c>
      <c r="C1" s="2" t="s">
        <v>105</v>
      </c>
      <c r="D1" s="2" t="s">
        <v>106</v>
      </c>
      <c r="E1" s="2" t="s">
        <v>107</v>
      </c>
    </row>
    <row r="2" spans="1:5">
      <c r="A2" s="4" t="s">
        <v>108</v>
      </c>
      <c r="B2" s="6" t="n">
        <v>3772857</v>
      </c>
      <c r="C2" s="6" t="n">
        <v>-1100036</v>
      </c>
      <c r="D2" s="6" t="n">
        <v>53242601</v>
      </c>
      <c r="E2" s="6" t="n">
        <v>55915422</v>
      </c>
    </row>
    <row r="3" spans="1:5">
      <c r="A3" s="4" t="s">
        <v>109</v>
      </c>
      <c r="B3" s="5" t="n">
        <v>5307103</v>
      </c>
    </row>
    <row r="4" spans="1:5">
      <c r="A4" s="4" t="s">
        <v>110</v>
      </c>
      <c r="C4" s="5" t="n">
        <v>975885</v>
      </c>
      <c r="E4" s="5" t="n">
        <v>975885</v>
      </c>
    </row>
    <row r="5" spans="1:5">
      <c r="A5" s="4" t="s">
        <v>111</v>
      </c>
      <c r="D5" s="5" t="n">
        <v>-671074</v>
      </c>
      <c r="E5" s="5" t="n">
        <v>-671074</v>
      </c>
    </row>
    <row r="6" spans="1:5">
      <c r="A6" s="4" t="s">
        <v>112</v>
      </c>
      <c r="B6" s="6" t="n">
        <v>3772857</v>
      </c>
      <c r="C6" s="5" t="n">
        <v>-124151</v>
      </c>
      <c r="D6" s="5" t="n">
        <v>52571527</v>
      </c>
      <c r="E6" s="5" t="n">
        <v>56220233</v>
      </c>
    </row>
    <row r="7" spans="1:5">
      <c r="A7" s="4" t="s">
        <v>113</v>
      </c>
      <c r="B7" s="5" t="n">
        <v>5307103</v>
      </c>
    </row>
    <row r="8" spans="1:5">
      <c r="A8" s="4" t="s">
        <v>114</v>
      </c>
      <c r="B8" s="6" t="n">
        <v>3772669</v>
      </c>
      <c r="C8" s="5" t="n">
        <v>1182866</v>
      </c>
      <c r="D8" s="5" t="n">
        <v>50124790</v>
      </c>
      <c r="E8" s="5" t="n">
        <v>55080325</v>
      </c>
    </row>
    <row r="9" spans="1:5">
      <c r="A9" s="4" t="s">
        <v>115</v>
      </c>
      <c r="B9" s="5" t="n">
        <v>5306720</v>
      </c>
    </row>
    <row r="10" spans="1:5">
      <c r="A10" s="4" t="s">
        <v>116</v>
      </c>
      <c r="B10" s="6" t="n">
        <v>480</v>
      </c>
      <c r="D10" s="5" t="n">
        <v>5760</v>
      </c>
      <c r="E10" s="5" t="n">
        <v>6240</v>
      </c>
    </row>
    <row r="11" spans="1:5">
      <c r="A11" s="4" t="s">
        <v>117</v>
      </c>
      <c r="B11" s="5" t="n">
        <v>978</v>
      </c>
    </row>
    <row r="12" spans="1:5">
      <c r="A12" s="4" t="s">
        <v>110</v>
      </c>
      <c r="C12" s="5" t="n">
        <v>-299993</v>
      </c>
      <c r="E12" s="5" t="n">
        <v>-299993</v>
      </c>
    </row>
    <row r="13" spans="1:5">
      <c r="A13" s="4" t="s">
        <v>111</v>
      </c>
      <c r="D13" s="5" t="n">
        <v>-1043826</v>
      </c>
      <c r="E13" s="5" t="n">
        <v>-1043826</v>
      </c>
    </row>
    <row r="14" spans="1:5">
      <c r="A14" s="4" t="s">
        <v>118</v>
      </c>
      <c r="B14" s="6" t="n">
        <v>3772189</v>
      </c>
      <c r="C14" s="6" t="n">
        <v>882873</v>
      </c>
      <c r="D14" s="6" t="n">
        <v>49075204</v>
      </c>
      <c r="E14" s="6" t="n">
        <v>53730266</v>
      </c>
    </row>
    <row r="15" spans="1:5">
      <c r="A15" s="4" t="s">
        <v>119</v>
      </c>
      <c r="B15" s="5" t="n">
        <v>5305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0</v>
      </c>
      <c r="B1" s="2" t="s">
        <v>1</v>
      </c>
    </row>
    <row r="2" spans="1:3">
      <c r="B2" s="2" t="s">
        <v>2</v>
      </c>
      <c r="C2" s="2" t="s">
        <v>72</v>
      </c>
    </row>
    <row r="3" spans="1:3">
      <c r="A3" s="3" t="s">
        <v>121</v>
      </c>
    </row>
    <row r="4" spans="1:3">
      <c r="A4" s="4" t="s">
        <v>93</v>
      </c>
      <c r="B4" s="6" t="n">
        <v>-1043826</v>
      </c>
      <c r="C4" s="6" t="n">
        <v>-671074</v>
      </c>
    </row>
    <row r="5" spans="1:3">
      <c r="A5" s="3" t="s">
        <v>122</v>
      </c>
    </row>
    <row r="6" spans="1:3">
      <c r="A6" s="4" t="s">
        <v>123</v>
      </c>
      <c r="B6" s="5" t="n">
        <v>188085</v>
      </c>
      <c r="C6" s="5" t="n">
        <v>135027</v>
      </c>
    </row>
    <row r="7" spans="1:3">
      <c r="A7" s="4" t="s">
        <v>124</v>
      </c>
      <c r="B7" s="5" t="n">
        <v>-6711</v>
      </c>
      <c r="C7" s="5" t="n">
        <v>6880</v>
      </c>
    </row>
    <row r="8" spans="1:3">
      <c r="A8" s="4" t="s">
        <v>125</v>
      </c>
      <c r="B8" s="5" t="n">
        <v>-25</v>
      </c>
      <c r="C8" s="5" t="n">
        <v>2739</v>
      </c>
    </row>
    <row r="9" spans="1:3">
      <c r="A9" s="4" t="s">
        <v>126</v>
      </c>
      <c r="B9" s="5" t="n">
        <v>-1114</v>
      </c>
      <c r="C9" s="5" t="n">
        <v>8149</v>
      </c>
    </row>
    <row r="10" spans="1:3">
      <c r="A10" s="4" t="s">
        <v>127</v>
      </c>
      <c r="B10" s="5" t="n">
        <v>44800</v>
      </c>
      <c r="C10" s="5" t="n">
        <v>0</v>
      </c>
    </row>
    <row r="11" spans="1:3">
      <c r="A11" s="3" t="s">
        <v>128</v>
      </c>
    </row>
    <row r="12" spans="1:3">
      <c r="A12" s="4" t="s">
        <v>129</v>
      </c>
      <c r="B12" s="5" t="n">
        <v>-73468</v>
      </c>
      <c r="C12" s="5" t="n">
        <v>-456919</v>
      </c>
    </row>
    <row r="13" spans="1:3">
      <c r="A13" s="4" t="s">
        <v>130</v>
      </c>
      <c r="B13" s="5" t="n">
        <v>-353724</v>
      </c>
      <c r="C13" s="5" t="n">
        <v>-3136056</v>
      </c>
    </row>
    <row r="14" spans="1:3">
      <c r="A14" s="4" t="s">
        <v>47</v>
      </c>
      <c r="B14" s="5" t="n">
        <v>-68385</v>
      </c>
      <c r="C14" s="5" t="n">
        <v>-81052</v>
      </c>
    </row>
    <row r="15" spans="1:3">
      <c r="A15" s="4" t="s">
        <v>50</v>
      </c>
      <c r="B15" s="5" t="n">
        <v>-38153</v>
      </c>
      <c r="C15" s="5" t="n">
        <v>351282</v>
      </c>
    </row>
    <row r="16" spans="1:3">
      <c r="A16" s="4" t="s">
        <v>46</v>
      </c>
      <c r="B16" s="5" t="n">
        <v>1073118</v>
      </c>
      <c r="C16" s="5" t="n">
        <v>-324284</v>
      </c>
    </row>
    <row r="17" spans="1:3">
      <c r="A17" s="4" t="s">
        <v>53</v>
      </c>
      <c r="B17" s="5" t="n">
        <v>297061</v>
      </c>
      <c r="C17" s="5" t="n">
        <v>561777</v>
      </c>
    </row>
    <row r="18" spans="1:3">
      <c r="A18" s="4" t="s">
        <v>54</v>
      </c>
      <c r="B18" s="5" t="n">
        <v>125944</v>
      </c>
      <c r="C18" s="5" t="n">
        <v>108521</v>
      </c>
    </row>
    <row r="19" spans="1:3">
      <c r="A19" s="4" t="s">
        <v>55</v>
      </c>
      <c r="B19" s="5" t="n">
        <v>-48814</v>
      </c>
      <c r="C19" s="5" t="n">
        <v>-78202</v>
      </c>
    </row>
    <row r="20" spans="1:3">
      <c r="A20" s="4" t="s">
        <v>131</v>
      </c>
      <c r="B20" s="5" t="n">
        <v>-101672</v>
      </c>
      <c r="C20" s="5" t="n">
        <v>-149458</v>
      </c>
    </row>
    <row r="21" spans="1:3">
      <c r="A21" s="4" t="s">
        <v>132</v>
      </c>
      <c r="B21" s="5" t="n">
        <v>-6884</v>
      </c>
      <c r="C21" s="5" t="n">
        <v>-3722670</v>
      </c>
    </row>
    <row r="22" spans="1:3">
      <c r="A22" s="3" t="s">
        <v>133</v>
      </c>
    </row>
    <row r="23" spans="1:3">
      <c r="A23" s="4" t="s">
        <v>134</v>
      </c>
      <c r="B23" s="5" t="n">
        <v>-1735823</v>
      </c>
      <c r="C23" s="5" t="n">
        <v>-3573566</v>
      </c>
    </row>
    <row r="24" spans="1:3">
      <c r="A24" s="4" t="s">
        <v>135</v>
      </c>
      <c r="B24" s="5" t="n">
        <v>-502484</v>
      </c>
      <c r="C24" s="5" t="n">
        <v>0</v>
      </c>
    </row>
    <row r="25" spans="1:3">
      <c r="A25" s="4" t="s">
        <v>136</v>
      </c>
      <c r="B25" s="5" t="n">
        <v>1328128</v>
      </c>
      <c r="C25" s="5" t="n">
        <v>1779271</v>
      </c>
    </row>
    <row r="26" spans="1:3">
      <c r="A26" s="4" t="s">
        <v>137</v>
      </c>
      <c r="B26" s="5" t="n">
        <v>603543</v>
      </c>
      <c r="C26" s="5" t="n">
        <v>482696</v>
      </c>
    </row>
    <row r="27" spans="1:3">
      <c r="A27" s="4" t="s">
        <v>138</v>
      </c>
      <c r="B27" s="5" t="n">
        <v>-1202</v>
      </c>
      <c r="C27" s="5" t="n">
        <v>3994162</v>
      </c>
    </row>
    <row r="28" spans="1:3">
      <c r="A28" s="4" t="s">
        <v>139</v>
      </c>
      <c r="B28" s="5" t="n">
        <v>-184652</v>
      </c>
      <c r="C28" s="5" t="n">
        <v>-231521</v>
      </c>
    </row>
    <row r="29" spans="1:3">
      <c r="A29" s="4" t="s">
        <v>140</v>
      </c>
      <c r="B29" s="5" t="n">
        <v>-492490</v>
      </c>
      <c r="C29" s="5" t="n">
        <v>2451042</v>
      </c>
    </row>
    <row r="30" spans="1:3">
      <c r="A30" s="3" t="s">
        <v>141</v>
      </c>
    </row>
    <row r="31" spans="1:3">
      <c r="A31" s="4" t="s">
        <v>142</v>
      </c>
      <c r="B31" s="5" t="n">
        <v>-6240</v>
      </c>
      <c r="C31" s="5" t="n">
        <v>0</v>
      </c>
    </row>
    <row r="32" spans="1:3">
      <c r="A32" s="4" t="s">
        <v>143</v>
      </c>
      <c r="B32" s="5" t="n">
        <v>-6240</v>
      </c>
      <c r="C32" s="5" t="n">
        <v>0</v>
      </c>
    </row>
    <row r="33" spans="1:3">
      <c r="A33" s="4" t="s">
        <v>144</v>
      </c>
      <c r="B33" s="5" t="n">
        <v>-505614</v>
      </c>
      <c r="C33" s="5" t="n">
        <v>-1271628</v>
      </c>
    </row>
    <row r="34" spans="1:3">
      <c r="A34" s="4" t="s">
        <v>145</v>
      </c>
      <c r="B34" s="5" t="n">
        <v>5781639</v>
      </c>
      <c r="C34" s="5" t="n">
        <v>4917762</v>
      </c>
    </row>
    <row r="35" spans="1:3">
      <c r="A35" s="4" t="s">
        <v>146</v>
      </c>
      <c r="B35" s="5" t="n">
        <v>5276025</v>
      </c>
      <c r="C35" s="5" t="n">
        <v>3646134</v>
      </c>
    </row>
    <row r="36" spans="1:3">
      <c r="A36" s="3" t="s">
        <v>147</v>
      </c>
    </row>
    <row r="37" spans="1:3">
      <c r="A37" s="4" t="s">
        <v>148</v>
      </c>
      <c r="B37" s="5" t="n">
        <v>0</v>
      </c>
      <c r="C37" s="5" t="n">
        <v>0</v>
      </c>
    </row>
    <row r="38" spans="1:3">
      <c r="A38" s="4" t="s">
        <v>149</v>
      </c>
      <c r="B38" s="6" t="n">
        <v>8800</v>
      </c>
      <c r="C38" s="6" t="n">
        <v>8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0:05Z</dcterms:created>
  <dcterms:modified xmlns:dcterms="http://purl.org/dc/terms/" xmlns:xsi="http://www.w3.org/2001/XMLSchema-instance" xsi:type="dcterms:W3CDTF">2020-05-15T17:20:05Z</dcterms:modified>
</cp:coreProperties>
</file>